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NATURE OF BUSINES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INTANGIBLE PROPERTY" sheetId="10" state="visible" r:id="rId10"/>
    <sheet xmlns:r="http://schemas.openxmlformats.org/officeDocument/2006/relationships" name="5. NOTE PAYABLE" sheetId="11" state="visible" r:id="rId11"/>
    <sheet xmlns:r="http://schemas.openxmlformats.org/officeDocument/2006/relationships" name="6. CONVERTIBLE NOTE PAYABLE" sheetId="12" state="visible" r:id="rId12"/>
    <sheet xmlns:r="http://schemas.openxmlformats.org/officeDocument/2006/relationships" name="7. INCOME TAXES" sheetId="13" state="visible" r:id="rId13"/>
    <sheet xmlns:r="http://schemas.openxmlformats.org/officeDocument/2006/relationships" name="8. SHARE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3. SUMMARY OF SIGNIFICANT ACC_2" sheetId="18" state="visible" r:id="rId18"/>
    <sheet xmlns:r="http://schemas.openxmlformats.org/officeDocument/2006/relationships" name="3. SUMMARY OF SIGNIFICANT ACC_3" sheetId="19" state="visible" r:id="rId19"/>
    <sheet xmlns:r="http://schemas.openxmlformats.org/officeDocument/2006/relationships" name="4. INTANGIBLE PROPERTY (Tables)" sheetId="20" state="visible" r:id="rId20"/>
    <sheet xmlns:r="http://schemas.openxmlformats.org/officeDocument/2006/relationships" name="7. INCOME TAXES (Tables)" sheetId="21" state="visible" r:id="rId21"/>
    <sheet xmlns:r="http://schemas.openxmlformats.org/officeDocument/2006/relationships" name="8. SHAREHOLDERS' EQUITY (Tables" sheetId="22" state="visible" r:id="rId22"/>
    <sheet xmlns:r="http://schemas.openxmlformats.org/officeDocument/2006/relationships" name="2. BASIS OF PRESENTATION (Detai" sheetId="23" state="visible" r:id="rId23"/>
    <sheet xmlns:r="http://schemas.openxmlformats.org/officeDocument/2006/relationships" name="3. SUMMARY OF SIGNIFICANT ACC_4" sheetId="24" state="visible" r:id="rId24"/>
    <sheet xmlns:r="http://schemas.openxmlformats.org/officeDocument/2006/relationships" name="3. SUMMARY OF SIGNIFICANT ACC_5" sheetId="25" state="visible" r:id="rId25"/>
    <sheet xmlns:r="http://schemas.openxmlformats.org/officeDocument/2006/relationships" name="3. SUMMARY OF SIGNIFICANT ACC_6" sheetId="26" state="visible" r:id="rId26"/>
    <sheet xmlns:r="http://schemas.openxmlformats.org/officeDocument/2006/relationships" name="3. SUMMARY OF SIGNIFICANT ACC_7" sheetId="27" state="visible" r:id="rId27"/>
    <sheet xmlns:r="http://schemas.openxmlformats.org/officeDocument/2006/relationships" name="4. INTANGIBLE PROPERTY (Details" sheetId="28" state="visible" r:id="rId28"/>
    <sheet xmlns:r="http://schemas.openxmlformats.org/officeDocument/2006/relationships" name="4. INTANGIBLE PROPERTY (Detai_2" sheetId="29" state="visible" r:id="rId29"/>
    <sheet xmlns:r="http://schemas.openxmlformats.org/officeDocument/2006/relationships" name="5. NOTE PAYABLE (Details Narrat" sheetId="30" state="visible" r:id="rId30"/>
    <sheet xmlns:r="http://schemas.openxmlformats.org/officeDocument/2006/relationships" name="6. CONVERTIBLE NOTE PAYABLE (De" sheetId="31" state="visible" r:id="rId31"/>
    <sheet xmlns:r="http://schemas.openxmlformats.org/officeDocument/2006/relationships" name="7. INCOME TAXES (Details - Inco" sheetId="32" state="visible" r:id="rId32"/>
    <sheet xmlns:r="http://schemas.openxmlformats.org/officeDocument/2006/relationships" name="7. INCOME TAXES (Details - Defe" sheetId="33" state="visible" r:id="rId33"/>
    <sheet xmlns:r="http://schemas.openxmlformats.org/officeDocument/2006/relationships" name="7. INCOME TAXES (Details Narrat" sheetId="34" state="visible" r:id="rId34"/>
    <sheet xmlns:r="http://schemas.openxmlformats.org/officeDocument/2006/relationships" name="8. SHAREHOLDERS' EQUITY (Detail" sheetId="35" state="visible" r:id="rId35"/>
    <sheet xmlns:r="http://schemas.openxmlformats.org/officeDocument/2006/relationships" name="8. SHAREHOLDERS' EQUITY (Deta_2" sheetId="36" state="visible" r:id="rId36"/>
    <sheet xmlns:r="http://schemas.openxmlformats.org/officeDocument/2006/relationships" name="8. SHAREHOLDERS' EQUITY (Deta_3" sheetId="37" state="visible" r:id="rId37"/>
    <sheet xmlns:r="http://schemas.openxmlformats.org/officeDocument/2006/relationships" name="9. RELATED PARTY TRANSACTIONS (" sheetId="38" state="visible" r:id="rId38"/>
  </sheets>
  <definedNames/>
  <calcPr calcId="124519" fullCalcOnLoad="1"/>
</workbook>
</file>

<file path=xl/sharedStrings.xml><?xml version="1.0" encoding="utf-8"?>
<sst xmlns="http://schemas.openxmlformats.org/spreadsheetml/2006/main" uniqueCount="372">
  <si>
    <t>Document and Entity Information - USD ($)</t>
  </si>
  <si>
    <t>12 Months Ended</t>
  </si>
  <si>
    <t>Dec. 31, 2019</t>
  </si>
  <si>
    <t>May 15, 2020</t>
  </si>
  <si>
    <t>Jun. 30, 2019</t>
  </si>
  <si>
    <t>Cover [Abstract]</t>
  </si>
  <si>
    <t>Entity Registrant Name</t>
  </si>
  <si>
    <t>Thunder Energies Corp</t>
  </si>
  <si>
    <t>Entity Central Index Key</t>
  </si>
  <si>
    <t>0001524872</t>
  </si>
  <si>
    <t>Document Type</t>
  </si>
  <si>
    <t>10-K/A</t>
  </si>
  <si>
    <t>Amendment Flag</t>
  </si>
  <si>
    <t>false</t>
  </si>
  <si>
    <t>Current Fiscal Year End Date</t>
  </si>
  <si>
    <t>--12-31</t>
  </si>
  <si>
    <t>Entity Small Business</t>
  </si>
  <si>
    <t>true</t>
  </si>
  <si>
    <t>Entity Shell Company</t>
  </si>
  <si>
    <t>Entity Emerging Growth Company</t>
  </si>
  <si>
    <t>Entity Current Reporting Status</t>
  </si>
  <si>
    <t>No</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Well known seasoned issuer</t>
  </si>
  <si>
    <t>Entity voluntary filer</t>
  </si>
  <si>
    <t>Entity interactive data current</t>
  </si>
  <si>
    <t>Yes</t>
  </si>
  <si>
    <t>Incorporation state</t>
  </si>
  <si>
    <t>FL</t>
  </si>
  <si>
    <t>Entity file number</t>
  </si>
  <si>
    <t>000-54464</t>
  </si>
  <si>
    <t>Balance Sheets - USD ($)</t>
  </si>
  <si>
    <t>Dec. 31, 2018</t>
  </si>
  <si>
    <t>Current Assets</t>
  </si>
  <si>
    <t>Cash</t>
  </si>
  <si>
    <t>Total Current Assets</t>
  </si>
  <si>
    <t>TOTAL ASSETS</t>
  </si>
  <si>
    <t>Current Liabilities</t>
  </si>
  <si>
    <t>Accrued interest</t>
  </si>
  <si>
    <t>Accrued interest, related parties</t>
  </si>
  <si>
    <t>Derivative liability</t>
  </si>
  <si>
    <t>Convertible note payable, net of discount of $0 and $0, respectively</t>
  </si>
  <si>
    <t>Accrued compensation, related parties</t>
  </si>
  <si>
    <t>Note payable, related parties</t>
  </si>
  <si>
    <t>Note payable</t>
  </si>
  <si>
    <t>Total Current Liabilities</t>
  </si>
  <si>
    <t>TOTAL LIABILITIES</t>
  </si>
  <si>
    <t>COMMITMENTS AND CONTINGENCIES</t>
  </si>
  <si>
    <t xml:space="preserve"> </t>
  </si>
  <si>
    <t>Stockholders' Deficit</t>
  </si>
  <si>
    <t>Preferred stock: $0.001 par value, 750,000,000 authorized; 50,000,000 and 50,000,000 shares issued and outstanding, respectively</t>
  </si>
  <si>
    <t>Common stock: $0.001 par value 900,000,000 authorized;</t>
  </si>
  <si>
    <t>[1]</t>
  </si>
  <si>
    <t>Additional paid in capital</t>
  </si>
  <si>
    <t>Accumulated deficit</t>
  </si>
  <si>
    <t>Total Stockholders' Deficit</t>
  </si>
  <si>
    <t>TOTAL LIABILITIES AND STOCKHOLDERS' DEFICIT</t>
  </si>
  <si>
    <t>Reflects the 1-for-20 reverse stock split that became effective on June 7, 2019. Refer to Note 3 - Summary of Significant Accounting Policies for further information.</t>
  </si>
  <si>
    <t>Balance Sheets (Parenthetical) - USD ($)</t>
  </si>
  <si>
    <t>Statement of Financial Position [Abstract]</t>
  </si>
  <si>
    <t>Convertible note payable, net of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REVENUE</t>
  </si>
  <si>
    <t>OPERATING EXPENSES</t>
  </si>
  <si>
    <t>Research and development</t>
  </si>
  <si>
    <t>Stock in exchange for services</t>
  </si>
  <si>
    <t>Professional fees</t>
  </si>
  <si>
    <t>Selling, general and administrative expenses</t>
  </si>
  <si>
    <t>Total operating expenses</t>
  </si>
  <si>
    <t>Net loss from operations</t>
  </si>
  <si>
    <t>Other (income) expense</t>
  </si>
  <si>
    <t>Interest expense</t>
  </si>
  <si>
    <t>Interest expense related to derivative liability</t>
  </si>
  <si>
    <t>Change in derivative</t>
  </si>
  <si>
    <t>Total other expense</t>
  </si>
  <si>
    <t>Net loss before income taxes</t>
  </si>
  <si>
    <t>Income taxes</t>
  </si>
  <si>
    <t>Net loss</t>
  </si>
  <si>
    <t>Basic and diluted loss per share *</t>
  </si>
  <si>
    <t>Weighted average number of shares outstanding *</t>
  </si>
  <si>
    <t>Product Sales [Member]</t>
  </si>
  <si>
    <t>Statements of Changes in Stockholders Deficit - USD ($)</t>
  </si>
  <si>
    <t>Preferred Stock</t>
  </si>
  <si>
    <t>Common Stock</t>
  </si>
  <si>
    <t>Additional Paid-in Capital</t>
  </si>
  <si>
    <t>Accumulated Deficit</t>
  </si>
  <si>
    <t>Total</t>
  </si>
  <si>
    <t>Beginning balance, shares at Dec. 31, 2017</t>
  </si>
  <si>
    <t>Beginning balance, value at Dec. 31, 2017</t>
  </si>
  <si>
    <t>Issued common stock for services, shares</t>
  </si>
  <si>
    <t>Issued common stock for services, value</t>
  </si>
  <si>
    <t>Issued common stock to related parties for conversion of accrued compensation, shares</t>
  </si>
  <si>
    <t>Issued common stock to related parties for conversion of accrued compensation, value</t>
  </si>
  <si>
    <t>Issued common stock for reduction of convertible note payable, shares</t>
  </si>
  <si>
    <t>Issued common stock for reduction of convertible note payable, value</t>
  </si>
  <si>
    <t>Paid-in capital - Derivative liability</t>
  </si>
  <si>
    <t>Paid-in-Capital - Extinguishment of related party debt</t>
  </si>
  <si>
    <t>Ending balance, shares at Dec. 31, 2018</t>
  </si>
  <si>
    <t>Ending balance, value at Dec. 31, 2018</t>
  </si>
  <si>
    <t>Common stock issued for cash, shares</t>
  </si>
  <si>
    <t>Common stock issued for cash, value</t>
  </si>
  <si>
    <t>Adjustment for reverse split, shares</t>
  </si>
  <si>
    <t>Adjustment for reverse split, value</t>
  </si>
  <si>
    <t>Issued common stock to related parties against debt, shares</t>
  </si>
  <si>
    <t>Issued common stock to related parties against debt, value</t>
  </si>
  <si>
    <t>Loan and compensation written off</t>
  </si>
  <si>
    <t>Ending balance, shares at Dec. 31, 2019</t>
  </si>
  <si>
    <t>Ending balance, value at Dec. 31, 2019</t>
  </si>
  <si>
    <t>Statements of Cash Flows - USD ($)</t>
  </si>
  <si>
    <t>CASH FLOWS FROM OPERATING ACTIVITIES</t>
  </si>
  <si>
    <t>Adjustment to reconcile net loss to net cash used in in operations:</t>
  </si>
  <si>
    <t>Amortization</t>
  </si>
  <si>
    <t>Change in fair value of derivative instrument</t>
  </si>
  <si>
    <t>Amortization of debt discount</t>
  </si>
  <si>
    <t>Forgiveness of compensation from related party</t>
  </si>
  <si>
    <t>Forgiveness of interest expense from related party</t>
  </si>
  <si>
    <t>Stock issued for services provided</t>
  </si>
  <si>
    <t>Change in assets and liabilities:</t>
  </si>
  <si>
    <t>Accounts receivable</t>
  </si>
  <si>
    <t>Others</t>
  </si>
  <si>
    <t>Accrued expenses - related party</t>
  </si>
  <si>
    <t>Net Cash used in operating activities</t>
  </si>
  <si>
    <t>CASH FLOWS FROM FINANCING ACTIVITIES:</t>
  </si>
  <si>
    <t>Proceeds from shareholder loans</t>
  </si>
  <si>
    <t>Principal payments on shareholder loans</t>
  </si>
  <si>
    <t>Proceeds from notes payable</t>
  </si>
  <si>
    <t>Proceeds from convertible notes payable</t>
  </si>
  <si>
    <t>Proceeds from the sale of stock</t>
  </si>
  <si>
    <t>Net Cash provided by financing activates</t>
  </si>
  <si>
    <t>Net (decrease) increase in cash</t>
  </si>
  <si>
    <t>Cash Beginning of period</t>
  </si>
  <si>
    <t>Cash End of period</t>
  </si>
  <si>
    <t>Supplemental cash flow information</t>
  </si>
  <si>
    <t>Cash paid for interest</t>
  </si>
  <si>
    <t>Cash paid for taxes</t>
  </si>
  <si>
    <t>Non-cash transactions:</t>
  </si>
  <si>
    <t>Original discount recorded on the recognition of notes with derivative Liability</t>
  </si>
  <si>
    <t>Extinguishment of derivative liability related to debt conversions</t>
  </si>
  <si>
    <t>Debt/accrued interest converted into common stock</t>
  </si>
  <si>
    <t>1. NATURE OF BUSINESS</t>
  </si>
  <si>
    <t>Organization, Consolidation and Presentation of Financial Statements [Abstract]</t>
  </si>
  <si>
    <t>NATURE OF BUSINESS</t>
  </si>
  <si>
    <t>NOTE 1 – NATURE OF BUSINESS Thunder Energies Corporation (“we”,
“us”, “our”, “TEC” or the “Company”) was incorporated in the State of Florida on
April 21, 2011. 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Amendment also changed the principal office
address of the Company to 1444 Rainville Road, Tarpon Springs, Florida 34689. The Company is primarily involved in the
development of a new clean combustion of fossil fuels (oil, diesel, coal, etc.) with controlled minimal contaminants in the exhaust. Description of Business, Principal
Products, Services The business of Thunder Energies Corporation
(“TEC”) is focused on the development of a new clean combustion of fossil fuels (oil, diesel, coal, etc.) with controlled
minimal contaminants in the exhaust. Our business objective is achieved via new forms of processing fossil fuels, new additives
to the combustion and the assistance of a high voltage electric discharges (patents pending) that burn combustible contaminants
in fossil fuel exhaust while providing added on clean energy. The expected principal product, depending on funding, is a new type
of furnace for the clean combustion of fossil fuel available in any desired size for any type of energy application, from home
heating to large plants for the clean production of electricity. The expected services are to be rendered by providing technical
assistance to the market consisting of existing fossil fuel electric power plants for their decrease of pollutants in the exhaust
and their verification of EPA regulations on the release of contaminants in the atmosphere. A prototype new furnace is expected
to be available within one year following the availability of the necessary funds. As we are a development stage company, we have
not yet generated any revenue from the assets that were recently assigned to and acquired by the Company, including the Hadronic
reactors. The Hadronic reactors have been utilized to test and confirm the technology for ultimate inclusion in the new furnaces.
Thunder Energies Corp. is a developer of new technologies that are being brought to market by three divisions: 1) Division of Optical Instruments (TEC-DOI); 2) Division of Nuclear Instruments (TEC-DNI);
and 3) Division of Fuel Combustion (TEC--DFC). All intellectual properties, including
patents, patent applications, domain names, copyrights, know how, etc., are exclusively and irrevocably owned by Thunder Energies
Corp. without any royalty payments. Out of the three divisions, TEC-DOE has initiated production and sale of pairs of Galileo and
Santilli telescopes with 70 mm, 100 mm, and 150 mm. The remaining two divisions are expecting funding for their commercialization.</t>
  </si>
  <si>
    <t>2. BASIS OF PRESENTATION</t>
  </si>
  <si>
    <t>BASIS OF PRESENTATION</t>
  </si>
  <si>
    <t>NOTE 2 – Basis of Presentation The accompanying consolidat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For the fiscal years ended December 31,
2019 and 2018, the Company had net losses of $1,389,175 and $790,362, respectively. As of December 31, 2019, the Company had a
working capital deficit of $120,163. The Company has generated $0 and $0 in revenues for the years ended December 31, 2019 and
2018, respectively.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3. SUMMARY OF SIGNIFICANT ACCOUNTING POLICIES</t>
  </si>
  <si>
    <t>Accounting Policies [Abstract]</t>
  </si>
  <si>
    <t>SUMMARY OF SIGNIFICANT ACCOUNTING POLICIES</t>
  </si>
  <si>
    <t xml:space="preserve">NOTE 3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estimates and underlying assumptions
are reviewed on an ongoing basis. Revisions to accounting estimates are recognized in the period in which the estimates are revised
if the revision affects only that period, or in the period of the revision and future periods. The areas involving higher degree of judgment
and complexity, or areas where assumptions and estimates made by the management are significant to the financial statements are
as follows:
i) Useful life of intangible assets
ii) Impairment of non-financial assets
iii) Provision for impairment of trade receivables
iv) Research and development expense
v) Determination of the fair value REVERSE STOCK SPLIT 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The effective date of the reverse stock split was subject to approval by FINRA, and the
reverse stock split was published to the market and effective on June 24, 2019. At the effective time of the reverse stock split,
every 20 issued and outstanding shares of the Company’s Common Stock were automatically combined into one issued and outstanding
share of common stock, without any change in the par value per share or number of authorized shares of Common Stock. All share
and per share amounts contained in this Annual Report on Form 10-K and the accompanying Financial Statements have been adjusted
to reflect the Reverse Stock Split for all prior periods presented. CASH AND CASH EQUIVALENTS The Company considers all highly liquid
investments with an original maturity of three months or less at the date of acquisition to be cash equivalents. Cash totaled $3,111
at December 31, 2019 and $7,920 at December 31, 2018. The Company had no cash equivalents as of December 31, 2019 and 2018. ACCOUNTS RECEIVABLE Accounts receivable are non-interest-bearing
obligations due under normal course of business. The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believes its allowance for doubtful accounts as of period
ended is adequate.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REVENUE RECOGNITION On January 1, 2018, the Company adopted
Accounting Standards Codification ASC 606 (“ASC 606”), Revenue from Contracts with Customers, The Company sells a wide portfolio of products
to its customers. The Company’s agreements have varying requirements depending on the goods and services being sold, the
rights and obligations conveyed, and the legal jurisdiction of the arrangement.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y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No allowance has been provided for uncollectible
accounts. Management has evaluated the receivables and believes they are collectable based on the nature of the receivables, historical
experience of credit losses, and all other currently available evidence. Discounts are recorded as a reduction of the transaction
price. Revenue excludes any amounts collected on behalf of third parties, including sales taxe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rds all revenue transactions at the gross sale price. There is a no return policy. The return
policy is currently being evaluated to be more in line with industry standards. 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ADVERTISING AND MARKETING COSTS Advertising and marketing costs are recorded
as general and administrative expenses when they are incurred. The Company had no advertising and marketing expenses for the years
ended December 31, 2019 and 2018, respectively.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December 31, 2019 and are Level 3 measurements
(see Note 8).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Monte Carlo valuation method. The following table summarize the Company’s
fair value measurements by level at December 31, 2019 for the assets measured at fair value on a recurring basis:
Level 1 Level 2 Level 3
Derivative liability $ – $ – $ – The following table summarize the Company’s
fair value measurements by level at December 31, 2018 for the assets measured at fair value on a recurring basis:
Level 1 Level 2 Level 3
Derivative liability $ – $ – $ – The carrying values of the Company’s
financial instruments, including cash, other current assets, accounts payable, accruals, and other current liabilities approximate
their fair values due to the short period of time to maturity or repayment.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INTANGIBLE ASSETS The Company has applied the provisions
of ASC topic 350 – Intangible – goodwill and other, in accounting for its intangible assets. Intangible assets are
being amortized on a straight-line method on the basis of a useful life of 5 to 17 years. The balance at December 31, 2019 and
December 31, 2018 was $0 and $0, respectively.
December 31, 2019 and 2018 Gross Carrying Value Accumulated Amortization and Impairment
Intellectual property $ 1,000 $ 1,000
Patents 14,320 14,320 IMPAIRMENT OF LONG- LIVED ASSETS We periodically evaluate whether the carrying
value of property, equipment and intangible assets has been impaired when circumstances indicate the carrying value of those assets
may not be recoverable. The assets are subject to impairment consideration under FASB ASC 360-10-35-17 if events or circumstances
indicate that their carrying amount might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was no impairment
charge for the years ended December 31, 2019 and 2018, respectively.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 NON-MONETARY TRANSACTION According to ASC 845-10-S99, transfers
of non-monetary assets to a company by its promoters or shareholders in exchange for stock prior to or at the time of the entity’s
initial public offering should be recorded at the transferors’ historical cost basis determined under GAAP.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 EXPENSES Operating expenses encompass research and
development, professional fees, selling general and administrative expenses and impairment expense. Total operating expenses were
$1,316,824 and $768,627 for the year ended December 31, 2019 and 2018, respectively.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43,620 and $57,285
for the years ended December 31, 2019 and 2018, respectively. PROFESSIONAL Professional services are principally comprised
of outside legal, audit and consulting services as well as the costs related to being a publicly traded company. Total professional
fees were $121,347 and $488,287 for the years ended December 31, 2019 and 2018, respectively. SELLING, GENERAL AND ADMINISTRATIVE
EXPENSES Selling, general and administrative expenses
consist primarily of management fees, technology services, public relations and travel expenses. Total selling, general and administrative
expenses were $241,802 and $223,055 for the years ended December 31, 2019 and 2018, respectively. DEFERRED INCOME TAXES AND VALUATION
ALLOWANCE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 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December 31, 2019 and 2018. As of December 31, 2019 and
2018,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Year Ended December 31,
2019 2018
Options to purchase shares of common stock – 29,887
Series A convertible preferred stock 50,000,000 50,000,000
Total potentially dilutive shares 50,000,000 50,029,887 SHARE-BASED EXPENSE ASC 718, Compensation – Stock
Compensation The Company accounts for stock-based compensation
issued to non-employees and consultants in accordance with the provisions of ASC 505-50, Equity – Based Payments
to Non-Employees. Shares of equity instruments issued for
non-cash consideration are recorded at the fair value of the consideration received based on the market value of services to be
rendered, or at the value of the stock given, considered in reference to contemporaneous cash sale of stock. Share-based expense for the years ended
December 31, 2019 and 2018 was $910,055 and $378,113,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9 and 2018. 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The Company did not have any revenues for
the years ended December 31, 2019 and 2018. The Company had no customers that accounted
for 10% of total revenue for the years ended December 31, 2019 and 2018. The Company had no customers that accounted for 10% or
more of total accounts receivable at December 31, 2019 and 2018. RECENT ACCOUNTING PRONOUNCEMENTS Recently Issued Accounting Pronouncements Not Yet Adopted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the Company with the Company’s
quarterly filing for the period ended March 31, 2020 and the Company will make the required disclosure changes in that filing.
Adoption will not have an impact on the Company’s consolidated results of operations, consolidated financial position, and
cash flows. Retirement
Plans In August 2018, the FASB amended "Retirement
Plans" to modify the disclosure requirements for defined benefit plans. For the Company,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the Company with the Company’s annual
filing for the year ended December 31, 2020 and the Company will make the required disclosure changes in that filing. Adoption
will not have an impact on the Company’s consolidated results of operations, consolidated financial position, and cash flows.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Improvements
to Nonemployee Share-based Payment Accounting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and early adoption is permitted. The Company adopted ASU 2018-07 effective
January 1, 2019; such adoption had no material impact on the Company’s consolidated financial statements. Income Statement
– Reporting Comprehensive Income In February 2018, the FASB issued Accounting
Standards Update No. 2018-02, Income Statement-Reporting Comprehensive Income (Topic 220) (ASU 2018-02),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ill be effective for beginning after December 15, 2018, and early adoption
is permitted. The Company adopted ASU 2018-02 effective January 1, 2019; such adoption had no material impact on the Company’s
consolidated financial statements.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guidance is effective for the Company on January 1, 2020 and is not expected to have
an impact on our consolidated results of operations, consolidated financial position, and cash flows.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in the first half of 2019, we established an implementation team and began analyzing the impact on our current policies
and procedures to identify potential differences that would result from applying the requirements of the new standard. The implementation
team reports findings and progress of the project to management on a frequent basis. Through this process, we have identified appropriate
changes to our processes, systems, and controls to support recognition and disclosure under the new standard. The Company
is still evaluating the impact of the new standard on the Company’s consolidated results of operations, consolidated financial
position, and cash flows. Other recently
issued accounting updates are not expected to have a material impact on the Company’s Interim Financial Statements. Recently Adopted Accounting Pronouncements Statement
of Cash Flows: Classification of Certain Cash Receipts and Cash Pay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For public entities, the standard is effective for annual periods beginning after December 15, 2017, including interim periods
within those fiscal years. For all other entities, the standard is effective for fiscal years beginning after December 15,
2018, and interim periods within fiscal years beginning after December 15, 2019. The Company adopted ASU 2016-15 effective
January 1, 2018; such adoption had no material impact on the Company’s consolidated financial statements. Leases (ASU
2019-01)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t>
  </si>
  <si>
    <t>4. INTANGIBLE PROPERTY</t>
  </si>
  <si>
    <t>Goodwill and Intangible Assets Disclosure [Abstract]</t>
  </si>
  <si>
    <t>INTANGIBLE PROPERTY</t>
  </si>
  <si>
    <t>NOTE 4 – INTANGIBLE PROPERTY Intangible assets consisted of the following
as of:
December 31,
2019 2018
Intellectual property $ 1,000 $ 1,000
Patents 14,320 14,320
Accumulated amortization (15,320 ) (15,320 )
$ – $ – On August 10, 2013, the Company entered
into an Asset Assignment Agreement (the “IBR Assignment Agreement”) with Institute For Basic Research, Inc., a Florida
corporation (“IBR”) that also is beneficially controlled by our Chief Executive Officer, Dr. Ruggero M. Santilli. Pursuant
to the IBR Assignment Agreement, IBR irrevocably assigned to the Company all rights, title, ownership and interests in all of IBR’s
internet website domain name assets, owned and hereinafter acquired by IBR including, but not limited to, all physical and intangible
assets and intellectual property related to the assets. On August 11, 2013, Thunder Energies Corporation
(f/k/a Thunder Fusion Corporation) entered into an Asset Assignment Agreement (the “Assignment Agreement”) with HyFuels,
Inc., a Florida corporation (“HyFuels”) beneficially controlled by our Chief Executive Officer, Dr. Ruggero M. Santilli.
Pursuant to the Assignment Agreement, HyFuels irrevocably assigned to the Company all physical assets, intangible assets, accounts
receivable, intellectual property, accounting software, billing software, client lists, client prospects, trade secrets, proprietary
property, the intellectual and physical property known as intermediate nuclear fusion without radiation, the physical property
consisting of seven (7) Hadronic reactors, all copyrights, patents, patent applications, patent assignments, trademarks and anything
having commercial or exchange value and the like. Consideration for the assignment agreements
consisted of one million (1,000,000) shares of our common stock that were issued to Dr. Ruggero M. Santilli, as designee for IBR
and HyFuels. Company management determined the amount of consideration based upon ASC 845-10-S99 pertaining to transfer of non-monetary
assets.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the books and records
of HyFuels and IBR was minimal or essentially zero. Therefore, the accounting principles in ASC 845-10-S99 were followed and the
Company recorded the intellectual and physical properties at its historical cost basis, which was at the historical cost basis
of a nominal amount. In connection with the aforementioned assignment agreements, 1,000,000 shares of our common stock were transferred
in exchange for the assets. The transfer was valued at one thousand dollars ($1,000.00), the value of the shares issued at par
($0.001) in exchange for the assets. This amount was determined by the Company to approximate the basis of those assets. The Company recorded the property and intangibles
(7 reactors, intellectual property rights to develop the technology, and website) as an intangible asset. The valuation of the
properties was the par value of the stock received in exchange for the rights and assets. The Company has capitalized the legal expenses
associated with filing applications with the United States Patent and Trademark Office. At December 31, 2019, the Company has capitalized
$14,320. The Company has recorded $14,320 of impairment loss for the patent application process as of December 31, 2019.</t>
  </si>
  <si>
    <t>5. NOTE PAYABLE</t>
  </si>
  <si>
    <t>Debt Disclosure [Abstract]</t>
  </si>
  <si>
    <t>NOTE PAYABLE</t>
  </si>
  <si>
    <t>NOTE 5 – NOTE PAYABLE On November 26, 2018, Pubrelco Inc., a
non-related party, executed the purchase of a $60,000 note from our CEO, Dr. Ruggero. The demand note carries a 2.15% annual percentage
rate and has no maturity date. In 2019, the loan amount was forgiven with an interest balance unpaid as of December 31, 2019 of
$5,365.</t>
  </si>
  <si>
    <t>6. CONVERTIBLE NOTE PAYABLE</t>
  </si>
  <si>
    <t>Convertible Notes Payable [Abstract]</t>
  </si>
  <si>
    <t>CONVERTIBLE NOTE PAYABLE</t>
  </si>
  <si>
    <t>NOTE 6 – CONVERTIBLE NOTE PAYABLE GHS INVESTMENTS, LLC On April 22, 2019; The Company executed
a convertible promissory note with GHS Investments, LLC. The note carries a principal balance of $57,000 together with an interest
rate of eight (8%) per annum and a maturity date of February 21, 2020.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 two percent (22%) per annum from the due date thereof until the same is paid. As of December 31, 2019, the
principal balance outstanding is $57,000.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five
percent (65%) of the lowest trading prices for the Common Stock during the twenty (20) day trading period ending on the latest
complete trading day prior to the conversion date, representing a discount rate of thirty-five percent (35%). The Company accounts for this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The Company recorded derivative liability accretion of $23,068 and $0 to interest expense in the
Statements of Operations during the years ended December 31, 2019 and 2018, respectively, and has $60,909 of unamortized debt discount
remaining as of December 31, 2019.</t>
  </si>
  <si>
    <t>7. INCOME TAXES</t>
  </si>
  <si>
    <t>Income Tax Disclosure [Abstract]</t>
  </si>
  <si>
    <t>INCOME TAXES</t>
  </si>
  <si>
    <t>NOTE 7 – INCOME TAXES At December 31, 2018, the Company had a
net operating loss carry–forward for Federal income tax purposes of approximately $5,171,133 that may be offset against future
taxable income through 2036.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21% and State tax rate of 3.6% to income before taxes), as follows:
For the Year Ended December 31, 2018 2018
Tax expense (benefit) at the statutory rate $ (292,000 ) $ (166,000 )
State income taxes, net of federal income tax benefit (39,000 ) (28,000 )
Change in valuation allowance 194,000 194,000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year ended December 31, 2019 and
for the year ended December 31, 2018, the Company has net operating losses from operations. The carry forwards expire through the
year 2036.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9 and December 31, 2018 is as follows:
December 31, 2019 December 31, 2018
Deferred tax assets $ 1,261,000 $ 930,000
Valuation allowance (1,261,000 ) (930,000 )
Net deferred tax asset $ – $ – The Company is currently open to audit
under the statute of limitations by the Internal Revenue Service for the period from inception ended December 31, 2015 through
the year ended December 31, 2019. The Company recognizes interest and penalties related to income taxes in income tax expense.
The Company had incurred no penalties and interest for the period from inception ended December 31, 2015 through the year ended
December 31, 2019.</t>
  </si>
  <si>
    <t>8. SHAREHOLDERS' EQUITY</t>
  </si>
  <si>
    <t>Equity [Abstract]</t>
  </si>
  <si>
    <t>SHAREHOLDERS' EQUITY</t>
  </si>
  <si>
    <t>NOTE 8 – SHAREHOLDERS’ EQUITY 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All share and per share amounts contained in this Annual Report on Form 10-K and
the accompanying Financial Statements have been adjusted to reflect the Reverse Stock Split for all prior periods presented. During the periods covered by this report,
the Company issued 9,299,688 shares to related and non-related parties in the amount of $1,808,079. Shares of our common stock
were issued at fair market value of the share price as set forth in the table below unless otherwise stated.
Date Shares Issuance Description Relationship Share Price Amount
1/12/18 10,000 Services Non-related parties 3.000 30,000
1/16/18 7,500 Services Non-related party 3.000 22,500
2/12/18 2,000 Services Non-related party 1.608 3,216
2/15/18 5,000 Services Non-related party 2.000 10,000
2/23/18 5,000 Services Non-related party 1.700 8,500
3/15/18 5,000 Services Non-related party 1.700 8,500
3/29/18 33,193 Conversion of accrued salaries Related parties 1.898 63,000
3/29/18 3,750 Services Non-related party 1.898 7,117
4/5/18 12,500 Services Non-related parties 1.580 19,750
4/9/18 12,500 Services Non-related parties 1.400 17,500
4/27/18 15,000 Services Non-related party 0.670 10,050
5/2/18 42,017 Principal reduction to convertible note payable. Issued at a discount to the FMV Non-related party 0.238 10,000
5/7/18 34,100 Services Non-related parties 0.620 34,100
5/14/18 47,170 Principal reduction to convertible note payable. Issued at a discount to the FMV Non-related party 0.212 10,000
5/24/18 52,083 Principal reduction to convertible note payable. Issued at a discount to the FMV Non-related party 0.192 10,000
6/4/18 117,059 Principal reduction to convertible note payable. Issued at a discount to the FMV Non-related party 0.136 15,920
6/6/18 86,912 Principal reduction to convertible note payable. Issued at a discount to the FMV Non-related party 0.136 11,820
6/12/18 85,156 Principal reduction to convertible note payable. Issued at a discount to the FMV Non-related party 0.128 10,900
7/19/18 100,503 Principal reduction to convertible note payable. Issued at a discount to the FMV Non-related party 0.119 12,000
7/25/18 290,000 Services Non-related parties 0.200 58,000
8/6/18 109,091 Principal reduction to convertible note payable. Issued at a discount to the FMV Non-related party 0.110 12,000
8/28/18 220,588 Services Non-related party 0.136 30,000
10/5/18 50,000 Services Non-related party 0.148 7,400
10/8/19 117,429 Principal reduction to convertible note payable. Issued at a discount to the FMV Non-related party 0.070 8,220
10/11/18 171,429 Principal reduction to convertible note payable. Issued at a discount to the FMV Non-related party 0.070 12,000
10/17/18 191,857 Principal reduction to convertible note payable. Issued at a discount to the FMV Non-related party 0.070 13,430
10/19/18 192,000 Principal reduction to convertible note payable. Issued at a discount to the FMV Non-related party 0.070 13,440
10/23/18 213,611 Principal reduction to convertible note payable. Issued at a discount to the FMV Non-related party 0.072 15,380
10/26/18 180,676 Principal reduction to convertible note payable. Issued at a discount to the FMV Non-related party 0.074 13,370
11/12/18 50,000 Services Non-related party 0.230 11,500
11/30/18 260,417 Services Non-related party 0.142 36,979
12/14/18 217,656 Cash Non-related party 0.094 20,547
1/7/19 90,000 Services Non-related party 0.100 9,000
1/25/19 100,000 Services Non-related party 0.088 8,800
2/6/19 226,715 Cash Non-related party 0.061 13,784
2/14/19 12,500 Services Non-related party 0.306 3,825
2/19/19 166,667 Services Non-related party 0.240 40,000
3/5/19 289,500 Cash Non-related party 0.120 34,740
3/7/19 50,000 Services Non-related party 0.192 9,600
3/13/19 50,000 Services Non-related party 0.156 7,800
3/19/19 61,043 Cash Non-related party 0.085 5,176
4/1/19 12,500 Services Non-related party 0.100 1,250
4/22/19 100,000 Execution of new convertible note payable Non-related party 3.160 316,000
4/24/19 50,000 Services Non-related party 3.160 158,000
4/30/19 50,000 Services Non-related party 2.960 148,000
5/11/19 25,000 Services Non-related party 2.800 70,000
5/15/19 250,000 Services Non-related party 0.116 29,000
5/12/19 100,000 Services Non-related party 0.158 15,800
7/11/19 50,000 Services Non-related party 0.050 2,500
7/11/19 150,000 Services Non-related party 0.050 7,500
8/20/19 250,000 Services Non-related party 0.034 8,375
8/20/19 50,000 Services Non-related party 0.034 1,675
8/23/19 746,520 Stock issued for Principal reduction of note payable-related party and accrued interest related party. Shares issued at FMV Related party 0.037 27,621
8/23/19 746,520 Stock issued for Principal reduction of note payable-related party and accrued interest related party. Shares issued at FMV Related party 0.037 27,621
8/29/19 350,000 Services Non-related party 0.039 13,755
9/6/19 200,000 Services Non-related party 0.049 9,800
10/1/2019 63,136 Services Non-related party 0.024 1,515
10/23/2019 200,000 Services Non-related party 0.036 7,200
10/23/2019 200,000 Services Non-related party 0.036 7,200
11/7/2019 300,000 Services Non-related party 0.0235 7,050
11/7/2019 250,000 Services Non-related party 0.0235 5,875
11/11/2019 97,459 Stock issued to GHS Investments for Services. Issued at a discount to the FMV Non-related party 0.018 1,754
11/22/2019 100,000 Services Non-related party 0.021 2,100
12/2/2019 150,000 Services Non-related party 0.021 3,150
12/2/2019 300,000 Services Non-related party 0.021 6,300
12/5/2019 300,000 Services Non-related party 0.021 6,300
12/6/2019 200,000 Services Non-related party 0.021 4,200 On December 14, 2018, the Company sold
4,353,125 shares to GHS Investments LLC, at $0.00472 per share, for cash proceeds of $20,547. The shares were issued at a discount
to the market. Fair Market Value on December 14, 2018 was $0.0069 per share. On December 31, 2018, our Chief Executive
Officer, Dr. Ruggero M. Santilli requested the extinguishment of $250,000 of notes payable due. The Company extinguished $250,000
of notes payable due Dr. Ruggero M. Santilli on December 31, 2018 and booked the offsetting entry to Additional paid-in Capital
due to it being a related party transaction.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At December 31, 2019 and 2018 there were
Fifty million (50,000,000) shares of Series A Convertible Preferred Stock issued and outstanding, respectively. OPTIONS AND WARRANTS In accordance with employment agreements,
common stock options are issued annually to the officers of the Company. The number of shares is determined by the number of shares
outstanding at the end of the year at a percentage per the employment agreements, as described below. The strike price is the fair
value trading price as of the anniversary date of the employment agreements. The options are based on the number of shares outstanding
of the Company at the year end, at an exercise price at market price at the employment agreements annual anniversary, July 25 th
Weighted Average: 2019 2018
Risk-free interest rate 2.42 % 1.24 %
Expected lives (years) 10.0 10.0
Expected price volatility 161.40 % 161.40 %
Dividend rate 0.0 % 0.0 %
Forfeiture Rate 0.0 % 0.0 % There are no other warrants or options
outstanding to acquire any additional shares of common stock of the Company as of December 31, 2019.</t>
  </si>
  <si>
    <t>9. RELATED PARTY TRANSACTIONS</t>
  </si>
  <si>
    <t>Related Party Transactions [Abstract]</t>
  </si>
  <si>
    <t>RELATED PARTY TRANSACTIONS</t>
  </si>
  <si>
    <t>NOTE 9 – RELATED PARTY TRANSACTIONS ADVANCES, PAYABLES AND ACCRUALS Amounts included in accruals represent
amounts due to the officers and directors for corporate obligations under the employment agreements. Payments on behalf of the
Company and accruals made under contractual obligation are accrued (see below). As of December 31, 2019 and 2018 accrued expenses
were $0 and $189,000, respectively. On December 31, 2019, the accrued compensation – related party was forgiven and booked
the offsetting entry to Additional paid-in Capital due to it being a related party transaction. NOTE PAYABLE In support of the Company’s efforts
and cash requirements, it has relied on advances from the majority shareholders until such time that the Company can support its
operations or attains adequate financing through sales of its equity or traditional debt financing. There is no formal written
commitment for continued support by shareholders. All advances made in support of the Company are formalized by demand notes, at
a 2.15% interest rate. During the years ended December 31, 2019
and 2018 our Chief Executive Officer, Dr. Ruggero M. Santilli loaned the Company $105,800 and $96,880 for operations. During the
years ended December 31, 2019 and 2018 the Company repaid the principal amounts by $12,000 and $85,500, respectively. On December 31, 2018, our Chief Executive
Officer, Dr. Ruggero M. Santilli requested the extinguishment of $250,000 of notes payable due. The Company extinguished $250,000
of notes payable due Dr. Rugger M. Santilli on December 31, 2018 and booked the offsetting entry to Additional paid-in Capital
due to it being a related party transaction. At December 31, 2019 and 2018 the demand
notes accumulative balances were $0 and $281,380, respectively. Accrued interest at December 31, 2019 and 2018 was $0 and $43,349,
respectively. On December 31, 2019, the demand notes plus accrued interest totaling $376,276 were forgiven and booked the offsetting
entry to Additional paid-in Capital due to it being a related party transaction. EQUITY TRANSACTIONS On March 29, 2018 the Company issued 663,856
shares to related parties for conversion of accrued compensation of $63,000, recorded at the fair market value of the share price. On December 31, 2018, our Chief Executive
Officer, Dr. Ruggero M. Santilli requested the extinguishment of $250,000 of notes payable due. The Company extinguished $250,000
of notes payable due Dr. Ruggero M. Santilli on December 31, 2018 and booked the offsetting entry to Additional paid-in Capital
due to it being a related party transaction. On December 31, 2019, our Chief Executive
Officer, Dr. Ruggero M. Santilli requested the extinguishment of $376,276 of notes payable due. The Company extinguished $376,276
of notes payable due Dr. Rugger M. Santilli on December 31, 2019 and booked the off-setting entry to additional paid-in capital
due to it being a related party transaction. On December 31, 2019, the Company's Chief
Executive Officer, Dr. Ruggero M. Santilli and Director, Carla Santilli requested the extinguishment of $315,000 and $126,000 of
accrued compensation due respectively. The Company extinguished $315,000 and $126,000 accrued compensation due to Dr. Rugger M.
Santilli and Carla Santilli respectively on December 31, 2019 and booked the off-setting entry to additional paid-in capital due
to it being a related party transaction. EMPLOYMENT CONTRACTS The Company has employment contracts with
its key employees, the controlling shareholders, who are its officers and directors of the Company.
· Dr. Santilli, 5 year contract, annual salary of $180,000 and annual common stock options for 0.01% of the outstanding stock per calendar year at the average trading price of the anniversary date, July 25 th
· Carla Santilli, 5 year consulting contract, annual salary of $72,000 and annual common stock options for 0.005% of the outstanding stock per calendar year at the average trading price of the anniversary date, July 25 th OTHER The Company does not own or lease property
or lease office space. At the current time, the office space used by the Company was arranged by the majority shareholders of the
Company to use at no charge. It is anticipated that the Company will enter into formal lease arrangements in the near future. The amounts and terms of the above transactions
may not necessarily be indicative of the amounts and terms that would have been incurred had comparable transactions been entered
into with independent third parties.</t>
  </si>
  <si>
    <t>10. COMMITMENTS AND CONTINGENCIES</t>
  </si>
  <si>
    <t>Commitments and Contingencies Disclosure [Abstract]</t>
  </si>
  <si>
    <t>NOTE 10 -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t>
  </si>
  <si>
    <t>11. SUBSEQUENT EVENTS</t>
  </si>
  <si>
    <t>Subsequent Events [Abstract]</t>
  </si>
  <si>
    <t>SUBSEQUENT EVENTS</t>
  </si>
  <si>
    <t>NOTE 11 – SUBSEQUENT EVENTS On January 9, 2020, Mina Mar Corporation,
a Florida corporation (d/b/a Mina Mar Group) (the “Purchaser”) acquired 50,000,000 shares of Series A Convertible Preferred
Stock (the “Preferred Stock”) of Thunder Energies Corporation (the “Company”), from Hadronic Technologies,
Inc., a Florida corporation. Each share of Preferred Stock is entitled to fifteen (15) votes per share and at the election of the
holder converts into ten (10) shares of Company common stock, so at completion of the stock purchase the Purchaser owns approximately
98.6% of the fully diluted outstanding equity securities of the Company and approximately 99% of the voting rights for the outstanding
equity securities. The purchase price of $94,765.75 for the Preferred Stock was paid by the assumption of a Company note obligation
of $85,765.75 by Emry Capital Inc Att: Mr. Zoran Cvetojevic, with the balance paid in cash. The consideration for the purchase
was provided to the Purchaser from the private funds of the principal of the Purchaser. The purchase of the Preferred Stock was
the result of a privately negotiated transaction and consummation of the purchase resulted in a change of control of the Company. In connection with the sale of the Preferred
Stock:
· Dr. Ruggero Santilli and Carla Santilli, former board members and the chief executive officer and secretary and treasurer, respectively, of the Company, resigned as board members and officers;
· The Company’s relationship with the law firm of Clifford J. Hunt, P.A. has been terminated and Clifford J. Hunt, P.A. is no longer serving as legal counsel of record to the Company;
· The Company’s relationship with E&amp;E Communications has been terminated and E&amp;E Communications is no longer providing investor relations services to the Company; and
· The Company’s relationship with GHS Investments, LLC has been terminated and GHS Investments, LLC is no longer providing underwriting, investment banking or brokerage services to the Company. Also in connection with the sale of the
Preferred Stock, Irina Veselinovic has been appointed to the Board of Directors of the Company and has been appointed as Secretary
of the Company; Aleksandar Sentic has been appointed to the Board of Directors of the Company; and Andrea Zecevic has been
appointed to the Board of Directors and to the position of Company President and Chief Executive Officer. None of Ms. Veselinovic,
Mr. Sentic or Ms. Zecevic is a party to an employment agreement with the Company. The Company has made the appropriate filings
with the Division of Corporations for the Florida Secretary of State to memorialize the appointment of these officers in the Division
of Corporations’ records. Except as described herein, there are no
arrangements or understandings among members of both the former and new control persons and their associates with respect to the
election of directors of the Company or other matters. Biographical Information Irina Veselinovic, Age 38, Director and Secretary Ms. Veselinovic has worked as a business
development manager for private companies for the last five years, and has spent the last decade working in corporate administrative
leadership and investor relations in the interior design and fashion industries. The Company believes Ms. Veselinovic’s broad
industry experience and industry connections make her an asset to our board of directors and will drive the momentum that is the
cornerstone of our team. Aleksandar Sentic, Age 53, Director Mr. Sentic has worked in private companies
providing logistic and insurance services for the last five years. The Company believes Mr. Sentic’s longtime experience
as a successful entrepreneur and insurance product and logistic executive, coupled with his extensive business contacts, will allow
Mr. Sentic to bring a logistics based operational and organizational perspective to our board of directors. Andrea Zecevic, Age 51, Director President and CEO Ms. Zecevic has for the last five years
been president of Saveene.com, a vacation property and yacht management firm based in Florida. She is also president of Mina Mar
Corporation, a private holding company for various private equity and real estate investments. Ms. Zecevic, who speaks multiple
languages, earned a science degree, with honors, from the University of Toronto. She later completed an MBA at Kaplan University
in Chicago, Illinois. Ms. Zecevic has also been recognized by Cambridge Who’s Who for showing dedication, leadership
and excellence in business management. Previously Ms.Zecevic was CEO of Cash Now a Canadian based sub prime financier. Cash Now
was ranked #10 of top 1,000 fastest growing companies in Canada. Ms. Zecevic has been appointed as the Company’s Chief
Executive Officer and as a member of the Board of Directors. The Company believes her broad executive, marketing and investor relations
experience will help position the Company for expansion and profitable growth going forward. The Company will be using CorpTnrg as
its social media account going forward; its interim corporate web site is www.otc-tnrg.com; The Company’s new operating business
web site is www.nacaeli.com. The ex-management has removed all the equipment
previously used by TNRG in its operations. The entire enterprise (telescope business) was written off and removed by former management.
Current management anticipates a new business model for the Company with the launch of its Nacaeli brand www.nacaeli.com. On March 24, 2020, Saveene.Com Inc., a
Delaware corporation (d/b/a Saveene) (the “Purchaser”) acquired 50,000,000 shares of Series A Convertible Preferred
Stock (the “Preferred Stock”) of Thunder Energies Corporation (the “Company”), from Mina Mar Group Corp,
a Florida corporation. Each share of Preferred Stock is entitled to fifteen (15) votes
per share and at the election of the holder converts into ten (10) shares of Company common stock, so at the completion of the
stock purchase, the Purchaser owns approximately 98.6% of the fully diluted outstanding equity securities of the Company and approximately
99% of the voting rights for the outstanding equity securities. The purchase price of $500,000.00 for the Preferred Stock was paid
in cash. The consideration for the purchase was provided to the Purchaser from the private funds of the principal of the Purchaser.
The purchase of the Preferred Stock was the result of a privately negotiated transaction and consummation of the purchase resulted
in a change of control of the Company. In connection with the sale of the Preferred
Stock, all existing officers, directors and board members with the Company remained undisturbed. Except as described herein, there are no
arrangements or understandings among members of both the former and new control persons and their associates with respect to the
election of directors of the Company or other matters. On March 24, 2020,
Thunder Energies, Inc. announced its operational affiliate plans with Saveene.Com Inc. (Saveene) the preferred shareholder. Under
the agreement, Saveene will grant Thunder Energies access to several yachts and jets for the purpose of offering these vessels
to the end-user and the general public for sale and or charter. Additionally, Thunder Energies will gain access to several patent-pending
technologies the entire Saveene back office that focuses on the yacht and jet industry sector. This operational affiliate plan
with Saveene.Com will allow Thunder Energies to offer a white-label type solution and OEM or original equipment manufacturer under
Thunder Energies, Inc. own brand name being Nacaeli brand dispensing the need to acquire and carry any inventory. All future Thunder
Energies, Inc. and or Nacaeli brand fulfillment orders general maintenance, and upkeep matters such as mechanical repair, buffering,
and similar will be outsourced other than administrative operational and corporate governance tasks. On March 24, 2020,
Thunder Energies, Inc. held a meeting and voted to create two separate classes of preferred shares. Class “B” and class
“C’ preferred shares. One class of shares B would be used to offer securitization for the watercraft while class C
preferred shares would be used in conjunction with the securitization of air crafts. Series B Convertible Preferred Stock (the
“Preferred Stock”) was authorized for 10,000,000 shares of Thunder Energies Corporation (the “Company”), Each
share of Preferred Stock is entitled to one thousand (1,000) votes per share and at the election of the holder converts into one
thousand (1,000) shares of Company common stock, so at the completion of the stock purchase, the Purchaser owns approximately 100%
of the fully diluted outstanding equity securities of the Company and approximately 100% of the voting rights for the outstanding
equity securities. The consideration for the purchase was provided to the Purchaser from the private funds of the principal of
the Purchaser. Series C Non-Convertible
Preferred Stock (the “Preferred Stock”) was authorized for 10,000,000 shares of Thunder Energies Corporation (the “Company”), Each
share of Preferred Stock is entitled to one thousand (1,000) votes per share and at the election of the holder. The series C is The Purchaser owns approximately 100% of the fully diluted outstanding
equity securities of the Company and approximately 100% of the voting rights for the outstanding equity securities. The consideration
for the purchase was provided to the Purchaser from the private funds of the principal of the Purchaser. Regarding
a Company note obligation of $85,765.75 now due/new balance of $115,423.40 held by Emry, Capital Inc. was partially sold $35,000
of the face amount to the preferred shareholder Saveene. Saveene intends to convert this $35,000 purchase into 5,000 shares into
series B and 10,000 shares of series C shares. The face amount of the Company note obligation post the aforementioned conversions
and purchases is $85,422.70. On
March 24 2020 Thunder Energies secured a revolving line of credit of up to $2,000,000.00 at prime plus 5%. The Company intends
to use these funds for future expansions, growth and other acquisitions in the same leisure/entertainment/sports entertainment
or similar industry space. There were no other events subsequent to
December 31, 2019, and up to the date of this filing that would require disclosure.</t>
  </si>
  <si>
    <t>3. SUMMARY OF SIGNIFICANT ACCOUNTING POLICIES (Policies)</t>
  </si>
  <si>
    <t>USE OF ESTIMATES</t>
  </si>
  <si>
    <t xml:space="preserve">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estimates and underlying assumptions
are reviewed on an ongoing basis. Revisions to accounting estimates are recognized in the period in which the estimates are revised
if the revision affects only that period, or in the period of the revision and future periods. The areas involving higher degree of judgment
and complexity, or areas where assumptions and estimates made by the management are significant to the financial statements are
as follows:
i) Useful life of intangible assets
ii) Impairment of non-financial assets
iii) Provision for impairment of trade receivables
iv) Research and development expense
v) Determination of the fair value </t>
  </si>
  <si>
    <t>REVERSE STOCK SPLIT</t>
  </si>
  <si>
    <t>REVERSE STOCK SPLIT 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The effective date of the reverse stock split was subject to approval by FINRA, and the
reverse stock split was published to the market and effective on June 24, 2019. At the effective time of the reverse stock split,
every 20 issued and outstanding shares of the Company’s Common Stock were automatically combined into one issued and outstanding
share of common stock, without any change in the par value per share or number of authorized shares of Common Stock. All share
and per share amounts contained in this Annual Report on Form 10-K and the accompanying Financial Statements have been adjusted
to reflect the Reverse Stock Split for all prior periods presented.</t>
  </si>
  <si>
    <t>CASH AND CASH EQUIVALENTS</t>
  </si>
  <si>
    <t>CASH AND CASH EQUIVALENTS The Company considers all highly liquid
investments with an original maturity of three months or less at the date of acquisition to be cash equivalents. Cash totaled $3,111
at December 31, 2019 and $7,920 at December 31, 2018. The Company had no cash equivalents as of December 31, 2019 and 2018.</t>
  </si>
  <si>
    <t>ACCOUNTS RECEIVABLE</t>
  </si>
  <si>
    <t>ACCOUNTS RECEIVABLE Accounts receivable are non-interest-bearing
obligations due under normal course of business. The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believes its allowance for doubtful accounts as of period
ended is adequate.</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RELATED PARTIES The Company follows ASC 850, “Related
Party Disclosures,” for the identification of related parties and disclosure of related party transactions.</t>
  </si>
  <si>
    <t>REVENUE RECOGNITION</t>
  </si>
  <si>
    <t>REVENUE RECOGNITION On January 1, 2018, the Company adopted
Accounting Standards Codification ASC 606 (“ASC 606”), Revenue from Contracts with Customers, The Company sells a wide portfolio of products
to its customers. The Company’s agreements have varying requirements depending on the goods and services being sold, the
rights and obligations conveyed, and the legal jurisdiction of the arrangement.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y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No allowance has been provided for uncollectible
accounts. Management has evaluated the receivables and believes they are collectable based on the nature of the receivables, historical
experience of credit losses, and all other currently available evidence. Discounts are recorded as a reduction of the transaction
price. Revenue excludes any amounts collected on behalf of third parties, including sales taxe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rds all revenue transactions at the gross sale price. There is a no return policy. The return
policy is currently being evaluated to be more in line with industry standards.</t>
  </si>
  <si>
    <t>DEFERRED REVENUE</t>
  </si>
  <si>
    <t>DEFERRED REVENUE Deferred revenue is recorded when the Company
has a right to invoice or payments have been received for undelivered products or services, or in situations where revenue recognition
criteria have not been met. Deferred revenue also represent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t>
  </si>
  <si>
    <t>PROPERTY AND EQUIPMENT</t>
  </si>
  <si>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t>
  </si>
  <si>
    <t>ADVERTISING AND MARKETING COSTS</t>
  </si>
  <si>
    <t>ADVERTISING AND MARKETING COSTS Advertising and marketing costs are recorded
as general and administrative expenses when they are incurred. The Company had no advertising and marketing expenses for the years
ended December 31, 2019 and 2018, respectively.</t>
  </si>
  <si>
    <t>FINANCIAL INSTRUMENTS</t>
  </si>
  <si>
    <t xml:space="preserve">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December 31, 2019 and are Level 3 measurements
(see Note 8).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Monte Carlo valuation method. The following table summarize the Company’s
fair value measurements by level at December 31, 2019 for the assets measured at fair value on a recurring basis:
Level 1 Level 2 Level 3
Derivative liability $ – $ – $ – The following table summarize the Company’s
fair value measurements by level at December 31, 2018 for the assets measured at fair value on a recurring basis:
Level 1 Level 2 Level 3
Derivative liability $ – $ – $ – The carrying values of the Company’s
financial instruments, including cash, other current assets, accounts payable, accruals, and other current liabilities approximate
their fair values due to the short period of time to maturity or repayment. </t>
  </si>
  <si>
    <t>DEBT</t>
  </si>
  <si>
    <t>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si>
  <si>
    <t>INTANGIBLE ASSETS</t>
  </si>
  <si>
    <t xml:space="preserve">INTANGIBLE ASSETS The Company has applied the provisions
of ASC topic 350 – Intangible – goodwill and other, in accounting for its intangible assets. Intangible assets are
being amortized on a straight-line method on the basis of a useful life of 5 to 17 years. The balance at December 31, 2019 and
December 31, 2018 was $0 and $0, respectively.
December 31, 2019 and 2018 Gross Carrying Value Accumulated Amortization and Impairment
Intellectual property $ 1,000 $ 1,000
Patents 14,320 14,320 </t>
  </si>
  <si>
    <t>IMPAIRMENT OF LONG-LIVED ASSETS</t>
  </si>
  <si>
    <t>IMPAIRMENT OF LONG- LIVED ASSETS We periodically evaluate whether the carrying
value of property, equipment and intangible assets has been impaired when circumstances indicate the carrying value of those assets
may not be recoverable. The assets are subject to impairment consideration under FASB ASC 360-10-35-17 if events or circumstances
indicate that their carrying amount might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was no impairment
charge for the years ended December 31, 2019 and 2018, respectively.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t>
  </si>
  <si>
    <t>DERIVATIVE LIABILITIES</t>
  </si>
  <si>
    <t>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t>
  </si>
  <si>
    <t>NON-MONETARY TRANSACTION</t>
  </si>
  <si>
    <t>NON-MONETARY TRANSACTION According to ASC 845-10-S99, transfers
of non-monetary assets to a company by its promoters or shareholders in exchange for stock prior to or at the time of the entity’s
initial public offering should be recorded at the transferors’ historical cost basis determined under GAAP.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t>
  </si>
  <si>
    <t>EXPENSES Operating expenses encompass research and
development, professional fees, selling general and administrative expenses and impairment expense. Total operating expenses were
$1,316,824 and $768,627 for the year ended December 31, 2019 and 2018, respectively.</t>
  </si>
  <si>
    <t>RESEARCH AND DEVELOPMENT</t>
  </si>
  <si>
    <t>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43,620 and $57,285
for the years ended December 31, 2019 and 2018, respectively.</t>
  </si>
  <si>
    <t>PROFESSIONAL FEES</t>
  </si>
  <si>
    <t>PROFESSIONAL Professional services are principally comprised
of outside legal, audit and consulting services as well as the costs related to being a publicly traded company. Total professional
fees were $121,347 and $488,287 for the years ended December 31, 2019 and 2018, respectively.</t>
  </si>
  <si>
    <t>SELLING, GENERAL AND ADMINISTRATIVE EXPENSES</t>
  </si>
  <si>
    <t>SELLING, GENERAL AND ADMINISTRATIVE
EXPENSES Selling, general and administrative expenses
consist primarily of management fees, technology services, public relations and travel expenses. Total selling, general and administrative
expenses were $241,802 and $223,055 for the years ended December 31, 2019 and 2018, respectively.</t>
  </si>
  <si>
    <t>DEFERRED INCOME TAXES AND VALUATION ALLOWANCE</t>
  </si>
  <si>
    <t>DEFERRED INCOME TAXES AND VALUATION
ALLOWANCE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t>
  </si>
  <si>
    <t>NET LOSS PER COMMON SHARE</t>
  </si>
  <si>
    <t xml:space="preserve">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December 31, 2019 and 2018. As of December 31, 2019 and
2018,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Year Ended December 31,
2019 2018
Options to purchase shares of common stock – 29,887
Series A convertible preferred stock 50,000,000 50,000,000
Total potentially dilutive shares 50,000,000 50,029,887 </t>
  </si>
  <si>
    <t>SHARE-BASED EXPENSE</t>
  </si>
  <si>
    <t>SHARE-BASED EXPENSE ASC 718, Compensation – Stock
Compensation The Company accounts for stock-based compensation
issued to non-employees and consultants in accordance with the provisions of ASC 505-50, Equity – Based Payments
to Non-Employees. Shares of equity instruments issued for
non-cash consideration are recorded at the fair value of the consideration received based on the market value of services to be
rendered, or at the value of the stock given, considered in reference to contemporaneous cash sale of stock. Share-based expense for the years ended
December 31, 2019 and 2018 was $910,055 and $378,113, respectively.</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9 and 2018.</t>
  </si>
  <si>
    <t>CONCENTRATIONS OF CREDIT RISK AND SIGNIFICANT CUSTOMERS</t>
  </si>
  <si>
    <t xml:space="preserve">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The Company did not have any revenues for
the years ended December 31, 2019 and 2018. The Company had no customers that accounted
for 10% of total revenue for the years ended December 31, 2019 and 2018. The Company had no customers that accounted for 10% or
more of total accounts receivable at December 31, 2019 and 2018. </t>
  </si>
  <si>
    <t>RECENT ACCOUNTING PRONOUNCEMENTS</t>
  </si>
  <si>
    <t>RECENT ACCOUNTING PRONOUNCEMENTS Recently Issued Accounting Pronouncements Not Yet Adopted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the Company with the Company’s
quarterly filing for the period ended March 31, 2020 and the Company will make the required disclosure changes in that filing.
Adoption will not have an impact on the Company’s consolidated results of operations, consolidated financial position, and
cash flows. Retirement
Plans In August 2018, the FASB amended "Retirement
Plans" to modify the disclosure requirements for defined benefit plans. For the Company,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the Company with the Company’s annual
filing for the year ended December 31, 2020 and the Company will make the required disclosure changes in that filing. Adoption
will not have an impact on the Company’s consolidated results of operations, consolidated financial position, and cash flows.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Improvements
to Nonemployee Share-based Payment Accounting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and early adoption is permitted. The Company adopted ASU 2018-07 effective
January 1, 2019; such adoption had no material impact on the Company’s consolidated financial statements. Income Statement
– Reporting Comprehensive Income In February 2018, the FASB issued Accounting
Standards Update No. 2018-02, Income Statement-Reporting Comprehensive Income (Topic 220) (ASU 2018-02),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ill be effective for beginning after December 15, 2018, and early adoption
is permitted. The Company adopted ASU 2018-02 effective January 1, 2019; such adoption had no material impact on the Company’s
consolidated financial statements.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guidance is effective for the Company on January 1, 2020 and is not expected to have
an impact on our consolidated results of operations, consolidated financial position, and cash flows.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in the first half of 2019, we established an implementation team and began analyzing the impact on our current policies
and procedures to identify potential differences that would result from applying the requirements of the new standard. The implementation
team reports findings and progress of the project to management on a frequent basis. Through this process, we have identified appropriate
changes to our processes, systems, and controls to support recognition and disclosure under the new standard. The Company
is still evaluating the impact of the new standard on the Company’s consolidated results of operations, consolidated financial
position, and cash flows. Other recently
issued accounting updates are not expected to have a material impact on the Company’s Interim Financial Statements. Recently Adopted Accounting Pronouncements Statement
of Cash Flows: Classification of Certain Cash Receipts and Cash Pay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For public entities, the standard is effective for annual periods beginning after December 15, 2017, including interim periods
within those fiscal years. For all other entities, the standard is effective for fiscal years beginning after December 15,
2018, and interim periods within fiscal years beginning after December 15, 2019. The Company adopted ASU 2016-15 effective
January 1, 2018; such adoption had no material impact on the Company’s consolidated financial statements. Leases (ASU
2019-01)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 was effective for fiscal years beginning after December 15, 2018, and interim periods within those
fiscal years. Early adoption is permitted. The Company adopted ASU 2016-02 effective January 1, 2019; such adoption had no material
impact on the Company’s financial statements, given that the noncancelable term of the Company’s current lease is less
than 12 months. Leases (ASU
2016-02)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The Company can elect to record a cumulative-effect
adjustment as of the beginning of the year of adoption or apply a modified retrospective transition approach. The Company expects
that substantially all of its operating lease commitments will be subject to the new guidance and will be recognized as operating
lease liabilities and right-of-use assets upon adoption. The Company adopted ASU 2016-02 effective January 1, 2019; such adoption
had no material impact on the Company’s financial statements, given that the noncancelable term of the Company’s current
lease is less than 12 months.</t>
  </si>
  <si>
    <t>3. SUMMARY OF SIGNIFICANT ACCOUNTING POLICIES (Tables)</t>
  </si>
  <si>
    <t>Schedule of fair value measurements</t>
  </si>
  <si>
    <t xml:space="preserve">The following table summarize the Company’s
fair value measurements by level at December 31, 2019 for the assets measured at fair value on a recurring basis:
Level 1 Level 2 Level 3
Derivative liability $ – $ – $ – The following table summarize the Company’s
fair value measurements by level at December 31, 2018 for the assets measured at fair value on a recurring basis:
Level 1 Level 2 Level 3
Derivative liability $ – $ – $ – </t>
  </si>
  <si>
    <t>Schedule of intangible assets</t>
  </si>
  <si>
    <t xml:space="preserve">December 31, 2019 and 2018 Gross Carrying Value Accumulated Amortization and Impairment
Intellectual property $ 1,000 $ 1,000
Patents 14,320 14,320 </t>
  </si>
  <si>
    <t>Schedule of antidilutive shares</t>
  </si>
  <si>
    <t xml:space="preserve">Year Ended December 31,
2019 2018
Options to purchase shares of common stock – 29,887
Series A convertible preferred stock 50,000,000 50,000,000
Total potentially dilutive shares 50,000,000 50,029,887 </t>
  </si>
  <si>
    <t>4. INTANGIBLE PROPERTY (Tables)</t>
  </si>
  <si>
    <t xml:space="preserve">December 31,
2019 2018
Intellectual property $ 1,000 $ 1,000
Patents 14,320 14,320
Accumulated amortization (15,320 ) (15,320 )
$ – $ – </t>
  </si>
  <si>
    <t>7. INCOME TAXES (Tables)</t>
  </si>
  <si>
    <t>Schedule of income tax expense</t>
  </si>
  <si>
    <t xml:space="preserve">For the Year Ended December 31, 2018 2018
Tax expense (benefit) at the statutory rate $ (292,000 ) $ (166,000 )
State income taxes, net of federal income tax benefit (39,000 ) (28,000 )
Change in valuation allowance 194,000 194,000
Total $ – $ – </t>
  </si>
  <si>
    <t>Schedule of deferred income taxes</t>
  </si>
  <si>
    <t xml:space="preserve">December 31, 2019 December 31, 2018
Deferred tax assets $ 1,261,000 $ 930,000
Valuation allowance (1,261,000 ) (930,000 )
Net deferred tax asset $ – $ – </t>
  </si>
  <si>
    <t>8. SHAREHOLDERS' EQUITY (Tables)</t>
  </si>
  <si>
    <t>Schedule of stock issued</t>
  </si>
  <si>
    <t xml:space="preserve">Date Shares Issuance Description Relationship Share Price Amount
1/12/18 10,000 Services Non-related parties 3.000 30,000
1/16/18 7,500 Services Non-related party 3.000 22,500
2/12/18 2,000 Services Non-related party 1.608 3,216
2/15/18 5,000 Services Non-related party 2.000 10,000
2/23/18 5,000 Services Non-related party 1.700 8,500
3/15/18 5,000 Services Non-related party 1.700 8,500
3/29/18 33,193 Conversion of accrued salaries Related parties 1.898 63,000
3/29/18 3,750 Services Non-related party 1.898 7,117
4/5/18 12,500 Services Non-related parties 1.580 19,750
4/9/18 12,500 Services Non-related parties 1.400 17,500
4/27/18 15,000 Services Non-related party 0.670 10,050
5/2/18 42,017 Principal reduction to convertible note payable. Issued at a discount to the FMV Non-related party 0.238 10,000
5/7/18 34,100 Services Non-related parties 0.620 34,100
5/14/18 47,170 Principal reduction to convertible note payable. Issued at a discount to the FMV Non-related party 0.212 10,000
5/24/18 52,083 Principal reduction to convertible note payable. Issued at a discount to the FMV Non-related party 0.192 10,000
6/4/18 117,059 Principal reduction to convertible note payable. Issued at a discount to the FMV Non-related party 0.136 15,920
6/6/18 86,912 Principal reduction to convertible note payable. Issued at a discount to the FMV Non-related party 0.136 11,820
6/12/18 85,156 Principal reduction to convertible note payable. Issued at a discount to the FMV Non-related party 0.128 10,900
7/19/18 100,503 Principal reduction to convertible note payable. Issued at a discount to the FMV Non-related party 0.119 12,000
7/25/18 290,000 Services Non-related parties 0.200 58,000
8/6/18 109,091 Principal reduction to convertible note payable. Issued at a discount to the FMV Non-related party 0.110 12,000
8/28/18 220,588 Services Non-related party 0.136 30,000
10/5/18 50,000 Services Non-related party 0.148 7,400
10/8/19 117,429 Principal reduction to convertible note payable. Issued at a discount to the FMV Non-related party 0.070 8,220
10/11/18 171,429 Principal reduction to convertible note payable. Issued at a discount to the FMV Non-related party 0.070 12,000
10/17/18 191,857 Principal reduction to convertible note payable. Issued at a discount to the FMV Non-related party 0.070 13,430
10/19/18 192,000 Principal reduction to convertible note payable. Issued at a discount to the FMV Non-related party 0.070 13,440
10/23/18 213,611 Principal reduction to convertible note payable. Issued at a discount to the FMV Non-related party 0.072 15,380
10/26/18 180,676 Principal reduction to convertible note payable. Issued at a discount to the FMV Non-related party 0.074 13,370
11/12/18 50,000 Services Non-related party 0.230 11,500
11/30/18 260,417 Services Non-related party 0.142 36,979
12/14/18 217,656 Cash Non-related party 0.094 20,547
1/7/19 90,000 Services Non-related party 0.100 9,000
1/25/19 100,000 Services Non-related party 0.088 8,800
2/6/19 226,715 Cash Non-related party 0.061 13,784
2/14/19 12,500 Services Non-related party 0.306 3,825
2/19/19 166,667 Services Non-related party 0.240 40,000
3/5/19 289,500 Cash Non-related party 0.120 34,740
3/7/19 50,000 Services Non-related party 0.192 9,600
3/13/19 50,000 Services Non-related party 0.156 7,800
3/19/19 61,043 Cash Non-related party 0.085 5,176
4/1/19 12,500 Services Non-related party 0.100 1,250
4/22/19 100,000 Execution of new convertible note payable Non-related party 3.160 316,000
4/24/19 50,000 Services Non-related party 3.160 158,000
4/30/19 50,000 Services Non-related party 2.960 148,000
5/11/19 25,000 Services Non-related party 2.800 70,000
5/15/19 250,000 Services Non-related party 0.116 29,000
5/12/19 100,000 Services Non-related party 0.158 15,800
7/11/19 50,000 Services Non-related party 0.050 2,500
7/11/19 150,000 Services Non-related party 0.050 7,500
8/20/19 250,000 Services Non-related party 0.034 8,375
8/20/19 50,000 Services Non-related party 0.034 1,675
8/23/19 746,520 Stock issued for Principal reduction of note payable-related party and accrued interest related party. Shares issued at FMV Related party 0.037 27,621
8/23/19 746,520 Stock issued for Principal reduction of note payable-related party and accrued interest related party. Shares issued at FMV Related party 0.037 27,621
8/29/19 350,000 Services Non-related party 0.039 13,755
9/6/19 200,000 Services Non-related party 0.049 9,800
10/1/2019 63,136 Services Non-related party 0.024 1,515
10/23/2019 200,000 Services Non-related party 0.036 7,200
10/23/2019 200,000 Services Non-related party 0.036 7,200
11/7/2019 300,000 Services Non-related party 0.0235 7,050
11/7/2019 250,000 Services Non-related party 0.0235 5,875
11/11/2019 97,459 Stock issued to GHS Investments for Services. Issued at a discount to the FMV Non-related party 0.018 1,754
11/22/2019 100,000 Services Non-related party 0.021 2,100
12/2/2019 150,000 Services Non-related party 0.021 3,150
12/2/2019 300,000 Services Non-related party 0.021 6,300
12/5/2019 300,000 Services Non-related party 0.021 6,300
12/6/2019 200,000 Services Non-related party 0.021 4,200 </t>
  </si>
  <si>
    <t>Assumptions used</t>
  </si>
  <si>
    <t>Weighted Average: 2019 2018
Risk-free interest rate 2.42 % 1.24 %
Expected lives (years) 10.0 10.0
Expected price volatility 161.40 % 161.40 %
Dividend rate 0.0 % 0.0 %
Forfeiture Rate 0.0 % 0.0 %</t>
  </si>
  <si>
    <t>2. BASIS OF PRESENTATION (Details Narrative) - USD ($)</t>
  </si>
  <si>
    <t>Working capital</t>
  </si>
  <si>
    <t>3. SUMMARY OF SIGNIFICANT ACCOUNTING POLICIES (Details - Fair value measurements) - Fair Value Measurements Recurring [Member] - USD ($)</t>
  </si>
  <si>
    <t>Fair Value Inputs Level 1 [Member]</t>
  </si>
  <si>
    <t>Fair value of derivative liability</t>
  </si>
  <si>
    <t>Fair Value Inputs Level 2 [Member]</t>
  </si>
  <si>
    <t>Fair Value Inputs Level 3 [Member]</t>
  </si>
  <si>
    <t>3. SUMMARY OF SIGNIFICANT ACCOUNTING POLICIES (Details - Intangible Assets) - USD ($)</t>
  </si>
  <si>
    <t>Intangible asset, gross</t>
  </si>
  <si>
    <t>Accumulated amortization intangible assets</t>
  </si>
  <si>
    <t>Intellectual Property [Member]</t>
  </si>
  <si>
    <t>Patents [Member]</t>
  </si>
  <si>
    <t>3. SUMMARY OF SIGNIFICANT ACCOUNTING POLICIES (Details - Antidilutive shares) - shares</t>
  </si>
  <si>
    <t>Total potentially dilutive shares</t>
  </si>
  <si>
    <t>Options [Member]</t>
  </si>
  <si>
    <t>Series A Preferred Stock [Member]</t>
  </si>
  <si>
    <t>3. SUMMARY OF SIGNIFICANT ACCOUNTING POLICIES (Details Narrative) - USD ($)</t>
  </si>
  <si>
    <t>6 Months Ended</t>
  </si>
  <si>
    <t>Jun. 24, 2019</t>
  </si>
  <si>
    <t>Dec. 31, 2017</t>
  </si>
  <si>
    <t>SUMMARY OF SIGNIFICANT ACCOUNTING POLICIES (Details Narrative)</t>
  </si>
  <si>
    <t>Reverse stock split</t>
  </si>
  <si>
    <t>A 1 for 20 reverse stock split effective June 24, 2019</t>
  </si>
  <si>
    <t>Cash equivalents</t>
  </si>
  <si>
    <t>Advertising and marketing</t>
  </si>
  <si>
    <t>Impairment of intangible assets</t>
  </si>
  <si>
    <t>Intangible assets, net</t>
  </si>
  <si>
    <t>Operating expenses</t>
  </si>
  <si>
    <t>Share-based compensation expense</t>
  </si>
  <si>
    <t>4. INTANGIBLE PROPERTY (Details) - USD ($)</t>
  </si>
  <si>
    <t>Intangible assets, gross</t>
  </si>
  <si>
    <t>Accumulated amortization</t>
  </si>
  <si>
    <t>4. INTANGIBLE PROPERTY (Details Narrative)</t>
  </si>
  <si>
    <t>Dec. 31, 2019USD ($)</t>
  </si>
  <si>
    <t>Capitalized legal expenses</t>
  </si>
  <si>
    <t>Impairment loss</t>
  </si>
  <si>
    <t>5. NOTE PAYABLE (Details Narrative) - Pubrelco [Member]</t>
  </si>
  <si>
    <t>Notes payable</t>
  </si>
  <si>
    <t>Note payable face amount</t>
  </si>
  <si>
    <t>Debt stated interest rate</t>
  </si>
  <si>
    <t>2.15%</t>
  </si>
  <si>
    <t>6. CONVERTIBLE NOTE PAYABLE (Details Narrative) - Convertible Promissory Note [Member] - GHS Investments [Member] - USD ($)</t>
  </si>
  <si>
    <t>Debt face amount</t>
  </si>
  <si>
    <t>8.00%</t>
  </si>
  <si>
    <t>Debt maturity date</t>
  </si>
  <si>
    <t>Feb. 21,
		2020</t>
  </si>
  <si>
    <t>Accretion of derivative liability</t>
  </si>
  <si>
    <t>Convertible notes payable</t>
  </si>
  <si>
    <t>Unamortized discount</t>
  </si>
  <si>
    <t>7. INCOME TAXES (Details - Income tax expense) - USD ($)</t>
  </si>
  <si>
    <t>3 Months Ended</t>
  </si>
  <si>
    <t>Tax expense (benefit) at the statutory rate</t>
  </si>
  <si>
    <t>State income taxes, net of federal income tax benefit</t>
  </si>
  <si>
    <t>Change in valuation allowance</t>
  </si>
  <si>
    <t>7. INCOME TAXES (Details - Deferred taxes) - USD ($)</t>
  </si>
  <si>
    <t>Deferred tax assets</t>
  </si>
  <si>
    <t>Valuation allowance</t>
  </si>
  <si>
    <t>Deferred tax asset, net</t>
  </si>
  <si>
    <t>7. INCOME TAXES (Details Narrative)</t>
  </si>
  <si>
    <t>Net operating loss carryforward</t>
  </si>
  <si>
    <t>NOL carryforward expiration date</t>
  </si>
  <si>
    <t>Dec. 31,
		2036</t>
  </si>
  <si>
    <t>8. SHAREHOLDERS' EQUITY (Details - Stock issuances) - USD ($)</t>
  </si>
  <si>
    <t>11 Months Ended</t>
  </si>
  <si>
    <t>Dec. 14, 2018</t>
  </si>
  <si>
    <t>Stock issued for cash, value</t>
  </si>
  <si>
    <t>Non-related parties [Member]</t>
  </si>
  <si>
    <t>Stock issued for services, shares</t>
  </si>
  <si>
    <t>Stock issued for services, value</t>
  </si>
  <si>
    <t>Stock issued for convertible note payable, value</t>
  </si>
  <si>
    <t>Stock issued for note payable and accrued interest, shares</t>
  </si>
  <si>
    <t>Stock issued for note payable and accrued interest, value</t>
  </si>
  <si>
    <t>Related Parties [Member]</t>
  </si>
  <si>
    <t>Stock issued for conversion of accrued salaries, shares</t>
  </si>
  <si>
    <t>Stock issued for conversion of accrued salaries, value</t>
  </si>
  <si>
    <t>Stock issued for convertible note payable, shares</t>
  </si>
  <si>
    <t>GHS Investments [Member]</t>
  </si>
  <si>
    <t>Stock issued for cash, shares</t>
  </si>
  <si>
    <t>8. SHAREHOLDERS' EQUITY (Details - Assumptions)</t>
  </si>
  <si>
    <t>Weighted Average:</t>
  </si>
  <si>
    <t>Risk-free interest rate</t>
  </si>
  <si>
    <t>2.42%</t>
  </si>
  <si>
    <t>1.24%</t>
  </si>
  <si>
    <t>Expected lives (years)</t>
  </si>
  <si>
    <t>10 years</t>
  </si>
  <si>
    <t>Expected price volatility</t>
  </si>
  <si>
    <t>161.40%</t>
  </si>
  <si>
    <t>Dividend rate</t>
  </si>
  <si>
    <t>0.00%</t>
  </si>
  <si>
    <t>Forfeiture Rate</t>
  </si>
  <si>
    <t>8. SHAREHOLDERS' EQUITY (Details Narrative) - USD ($)</t>
  </si>
  <si>
    <t>Proceeds from issuance of stock</t>
  </si>
  <si>
    <t>Notes payable extinguished</t>
  </si>
  <si>
    <t>Options available for grant</t>
  </si>
  <si>
    <t>Ruggero Santilli [Member]</t>
  </si>
  <si>
    <t>9. RELATED PARTY TRANSACTIONS (Details Narrative) - USD ($)</t>
  </si>
  <si>
    <t>Mar. 29, 2018</t>
  </si>
  <si>
    <t>Proceeds from related party</t>
  </si>
  <si>
    <t>Repayment to related party</t>
  </si>
  <si>
    <t>Gain on extinguishment of debt</t>
  </si>
  <si>
    <t>Demand Notes [Member]</t>
  </si>
  <si>
    <t>Conversion of Compensation [Member]</t>
  </si>
  <si>
    <t>Stock issued for compensatio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13</v>
      </c>
    </row>
    <row r="18" spans="1:4">
      <c r="A18" s="4" t="s">
        <v>31</v>
      </c>
      <c r="C18" s="5" t="n">
        <v>11544923</v>
      </c>
    </row>
    <row r="19" spans="1:4">
      <c r="A19" s="4" t="s">
        <v>32</v>
      </c>
      <c r="D19" s="6" t="n">
        <v>319616</v>
      </c>
    </row>
    <row r="20" spans="1:4">
      <c r="A20" s="4" t="s">
        <v>33</v>
      </c>
      <c r="B20" s="4" t="s">
        <v>21</v>
      </c>
    </row>
    <row r="21" spans="1:4">
      <c r="A21" s="4" t="s">
        <v>34</v>
      </c>
      <c r="B21" s="4" t="s">
        <v>21</v>
      </c>
    </row>
    <row r="22" spans="1:4">
      <c r="A22" s="4" t="s">
        <v>35</v>
      </c>
      <c r="B22" s="4" t="s">
        <v>36</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57</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8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row r="27" spans="1:2">
      <c r="A27" s="4" t="s">
        <v>57</v>
      </c>
      <c r="B27" s="4" t="s">
        <v>245</v>
      </c>
    </row>
    <row r="28" spans="1:2">
      <c r="A28" s="4" t="s">
        <v>246</v>
      </c>
      <c r="B28" s="4" t="s">
        <v>247</v>
      </c>
    </row>
    <row r="29" spans="1:2">
      <c r="A29" s="4" t="s">
        <v>248</v>
      </c>
      <c r="B29"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6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v>
      </c>
      <c r="B1" s="2" t="s">
        <v>2</v>
      </c>
      <c r="D1" s="2" t="s">
        <v>42</v>
      </c>
    </row>
    <row r="2" spans="1:4">
      <c r="A2" s="3" t="s">
        <v>43</v>
      </c>
    </row>
    <row r="3" spans="1:4">
      <c r="A3" s="4" t="s">
        <v>44</v>
      </c>
      <c r="B3" s="6" t="n">
        <v>3111</v>
      </c>
      <c r="D3" s="6" t="n">
        <v>7920</v>
      </c>
    </row>
    <row r="4" spans="1:4">
      <c r="A4" s="4" t="s">
        <v>45</v>
      </c>
      <c r="B4" s="5" t="n">
        <v>3111</v>
      </c>
      <c r="D4" s="5" t="n">
        <v>7920</v>
      </c>
    </row>
    <row r="5" spans="1:4">
      <c r="A5" s="4" t="s">
        <v>46</v>
      </c>
      <c r="B5" s="5" t="n">
        <v>3111</v>
      </c>
      <c r="D5" s="5" t="n">
        <v>7920</v>
      </c>
    </row>
    <row r="6" spans="1:4">
      <c r="A6" s="3" t="s">
        <v>47</v>
      </c>
    </row>
    <row r="7" spans="1:4">
      <c r="A7" s="4" t="s">
        <v>48</v>
      </c>
      <c r="B7" s="5" t="n">
        <v>5365</v>
      </c>
      <c r="D7" s="5" t="n">
        <v>124</v>
      </c>
    </row>
    <row r="8" spans="1:4">
      <c r="A8" s="4" t="s">
        <v>49</v>
      </c>
      <c r="B8" s="5" t="n">
        <v>0</v>
      </c>
      <c r="D8" s="5" t="n">
        <v>43349</v>
      </c>
    </row>
    <row r="9" spans="1:4">
      <c r="A9" s="4" t="s">
        <v>50</v>
      </c>
      <c r="B9" s="5" t="n">
        <v>60909</v>
      </c>
      <c r="D9" s="5" t="n">
        <v>0</v>
      </c>
    </row>
    <row r="10" spans="1:4">
      <c r="A10" s="4" t="s">
        <v>51</v>
      </c>
      <c r="B10" s="5" t="n">
        <v>57000</v>
      </c>
      <c r="D10" s="5" t="n">
        <v>0</v>
      </c>
    </row>
    <row r="11" spans="1:4">
      <c r="A11" s="4" t="s">
        <v>52</v>
      </c>
      <c r="B11" s="5" t="n">
        <v>0</v>
      </c>
      <c r="D11" s="5" t="n">
        <v>189000</v>
      </c>
    </row>
    <row r="12" spans="1:4">
      <c r="A12" s="4" t="s">
        <v>53</v>
      </c>
      <c r="B12" s="5" t="n">
        <v>0</v>
      </c>
      <c r="D12" s="5" t="n">
        <v>281380</v>
      </c>
    </row>
    <row r="13" spans="1:4">
      <c r="A13" s="4" t="s">
        <v>54</v>
      </c>
      <c r="B13" s="5" t="n">
        <v>0</v>
      </c>
      <c r="D13" s="5" t="n">
        <v>60000</v>
      </c>
    </row>
    <row r="14" spans="1:4">
      <c r="A14" s="4" t="s">
        <v>55</v>
      </c>
      <c r="B14" s="5" t="n">
        <v>123274</v>
      </c>
      <c r="D14" s="5" t="n">
        <v>573853</v>
      </c>
    </row>
    <row r="15" spans="1:4">
      <c r="A15" s="4" t="s">
        <v>56</v>
      </c>
      <c r="B15" s="5" t="n">
        <v>123274</v>
      </c>
      <c r="D15" s="5" t="n">
        <v>573853</v>
      </c>
    </row>
    <row r="16" spans="1:4">
      <c r="A16" s="4" t="s">
        <v>57</v>
      </c>
      <c r="B16" s="4" t="s">
        <v>58</v>
      </c>
      <c r="D16" s="4" t="s">
        <v>58</v>
      </c>
    </row>
    <row r="17" spans="1:4">
      <c r="A17" s="3" t="s">
        <v>59</v>
      </c>
    </row>
    <row r="18" spans="1:4">
      <c r="A18" s="4" t="s">
        <v>60</v>
      </c>
      <c r="B18" s="5" t="n">
        <v>50000</v>
      </c>
      <c r="D18" s="5" t="n">
        <v>50000</v>
      </c>
    </row>
    <row r="19" spans="1:4">
      <c r="A19" s="4" t="s">
        <v>61</v>
      </c>
      <c r="B19" s="5" t="n">
        <v>11545</v>
      </c>
      <c r="C19" s="4" t="s">
        <v>62</v>
      </c>
      <c r="D19" s="5" t="n">
        <v>5207</v>
      </c>
    </row>
    <row r="20" spans="1:4">
      <c r="A20" s="4" t="s">
        <v>63</v>
      </c>
      <c r="B20" s="5" t="n">
        <v>4989405</v>
      </c>
      <c r="D20" s="5" t="n">
        <v>3160798</v>
      </c>
    </row>
    <row r="21" spans="1:4">
      <c r="A21" s="4" t="s">
        <v>64</v>
      </c>
      <c r="B21" s="5" t="n">
        <v>-5171113</v>
      </c>
      <c r="D21" s="5" t="n">
        <v>-3781938</v>
      </c>
    </row>
    <row r="22" spans="1:4">
      <c r="A22" s="4" t="s">
        <v>65</v>
      </c>
      <c r="B22" s="5" t="n">
        <v>-120163</v>
      </c>
      <c r="D22" s="5" t="n">
        <v>-565933</v>
      </c>
    </row>
    <row r="23" spans="1:4">
      <c r="A23" s="4" t="s">
        <v>66</v>
      </c>
      <c r="B23" s="6" t="n">
        <v>3111</v>
      </c>
      <c r="D23" s="6" t="n">
        <v>7920</v>
      </c>
    </row>
    <row r="24" spans="1:4"/>
    <row r="25" spans="1:4">
      <c r="A25" s="4" t="s">
        <v>62</v>
      </c>
      <c r="B25" s="4" t="s">
        <v>67</v>
      </c>
    </row>
  </sheetData>
  <mergeCells count="3">
    <mergeCell ref="B1:C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9</v>
      </c>
    </row>
    <row r="4" spans="1:2">
      <c r="A4" s="4" t="s">
        <v>253</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42</v>
      </c>
    </row>
    <row r="3" spans="1:3">
      <c r="A3" s="3" t="s">
        <v>158</v>
      </c>
    </row>
    <row r="4" spans="1:3">
      <c r="A4" s="4" t="s">
        <v>95</v>
      </c>
      <c r="B4" s="6" t="n">
        <v>-1389175</v>
      </c>
      <c r="C4" s="6" t="n">
        <v>-790362</v>
      </c>
    </row>
    <row r="5" spans="1:3">
      <c r="A5" s="4" t="s">
        <v>270</v>
      </c>
      <c r="B5" s="6" t="n">
        <v>-1201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2</v>
      </c>
    </row>
    <row r="2" spans="1:3">
      <c r="A2" s="4" t="s">
        <v>272</v>
      </c>
    </row>
    <row r="3" spans="1:3">
      <c r="A3" s="4" t="s">
        <v>273</v>
      </c>
      <c r="B3" s="6" t="n">
        <v>0</v>
      </c>
      <c r="C3" s="6" t="n">
        <v>0</v>
      </c>
    </row>
    <row r="4" spans="1:3">
      <c r="A4" s="4" t="s">
        <v>274</v>
      </c>
    </row>
    <row r="5" spans="1:3">
      <c r="A5" s="4" t="s">
        <v>273</v>
      </c>
      <c r="B5" s="5" t="n">
        <v>0</v>
      </c>
      <c r="C5" s="5" t="n">
        <v>0</v>
      </c>
    </row>
    <row r="6" spans="1:3">
      <c r="A6" s="4" t="s">
        <v>275</v>
      </c>
    </row>
    <row r="7" spans="1:3">
      <c r="A7" s="4" t="s">
        <v>273</v>
      </c>
      <c r="B7" s="6" t="n">
        <v>0</v>
      </c>
      <c r="C7"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42</v>
      </c>
    </row>
    <row r="2" spans="1:3">
      <c r="A2" s="4" t="s">
        <v>277</v>
      </c>
      <c r="B2" s="6" t="n">
        <v>15320</v>
      </c>
      <c r="C2" s="6" t="n">
        <v>15320</v>
      </c>
    </row>
    <row r="3" spans="1:3">
      <c r="A3" s="4" t="s">
        <v>278</v>
      </c>
      <c r="B3" s="5" t="n">
        <v>15320</v>
      </c>
      <c r="C3" s="5" t="n">
        <v>15320</v>
      </c>
    </row>
    <row r="4" spans="1:3">
      <c r="A4" s="4" t="s">
        <v>279</v>
      </c>
    </row>
    <row r="5" spans="1:3">
      <c r="A5" s="4" t="s">
        <v>277</v>
      </c>
      <c r="B5" s="5" t="n">
        <v>1000</v>
      </c>
      <c r="C5" s="5" t="n">
        <v>1000</v>
      </c>
    </row>
    <row r="6" spans="1:3">
      <c r="A6" s="4" t="s">
        <v>278</v>
      </c>
      <c r="B6" s="5" t="n">
        <v>1000</v>
      </c>
      <c r="C6" s="5" t="n">
        <v>1000</v>
      </c>
    </row>
    <row r="7" spans="1:3">
      <c r="A7" s="4" t="s">
        <v>280</v>
      </c>
    </row>
    <row r="8" spans="1:3">
      <c r="A8" s="4" t="s">
        <v>277</v>
      </c>
      <c r="B8" s="5" t="n">
        <v>14320</v>
      </c>
      <c r="C8" s="5" t="n">
        <v>14320</v>
      </c>
    </row>
    <row r="9" spans="1:3">
      <c r="A9" s="4" t="s">
        <v>278</v>
      </c>
      <c r="B9" s="6" t="n">
        <v>14320</v>
      </c>
      <c r="C9" s="6" t="n">
        <v>143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42</v>
      </c>
    </row>
    <row r="3" spans="1:3">
      <c r="A3" s="4" t="s">
        <v>282</v>
      </c>
      <c r="B3" s="5" t="n">
        <v>50000000</v>
      </c>
      <c r="C3" s="5" t="n">
        <v>50029887</v>
      </c>
    </row>
    <row r="4" spans="1:3">
      <c r="A4" s="4" t="s">
        <v>283</v>
      </c>
    </row>
    <row r="5" spans="1:3">
      <c r="A5" s="4" t="s">
        <v>282</v>
      </c>
      <c r="B5" s="5" t="n">
        <v>0</v>
      </c>
      <c r="C5" s="5" t="n">
        <v>29887</v>
      </c>
    </row>
    <row r="6" spans="1:3">
      <c r="A6" s="4" t="s">
        <v>284</v>
      </c>
    </row>
    <row r="7" spans="1:3">
      <c r="A7" s="4" t="s">
        <v>282</v>
      </c>
      <c r="B7" s="5" t="n">
        <v>50000000</v>
      </c>
      <c r="C7" s="5" t="n">
        <v>50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55"/>
    <col customWidth="1" max="3" min="3" width="16"/>
    <col customWidth="1" max="4" min="4" width="14"/>
    <col customWidth="1" max="5" min="5" width="14"/>
  </cols>
  <sheetData>
    <row r="1" spans="1:5">
      <c r="A1" s="1" t="s">
        <v>285</v>
      </c>
      <c r="B1" s="2" t="s">
        <v>286</v>
      </c>
      <c r="C1" s="2" t="s">
        <v>1</v>
      </c>
    </row>
    <row r="2" spans="1:5">
      <c r="B2" s="2" t="s">
        <v>287</v>
      </c>
      <c r="C2" s="2" t="s">
        <v>2</v>
      </c>
      <c r="D2" s="2" t="s">
        <v>42</v>
      </c>
      <c r="E2" s="2" t="s">
        <v>288</v>
      </c>
    </row>
    <row r="3" spans="1:5">
      <c r="A3" s="3" t="s">
        <v>289</v>
      </c>
    </row>
    <row r="4" spans="1:5">
      <c r="A4" s="4" t="s">
        <v>290</v>
      </c>
      <c r="B4" s="4" t="s">
        <v>291</v>
      </c>
    </row>
    <row r="5" spans="1:5">
      <c r="A5" s="4" t="s">
        <v>44</v>
      </c>
      <c r="C5" s="6" t="n">
        <v>3111</v>
      </c>
      <c r="D5" s="6" t="n">
        <v>7920</v>
      </c>
      <c r="E5" s="6" t="n">
        <v>1883</v>
      </c>
    </row>
    <row r="6" spans="1:5">
      <c r="A6" s="4" t="s">
        <v>292</v>
      </c>
      <c r="C6" s="5" t="n">
        <v>0</v>
      </c>
      <c r="D6" s="5" t="n">
        <v>0</v>
      </c>
    </row>
    <row r="7" spans="1:5">
      <c r="A7" s="4" t="s">
        <v>293</v>
      </c>
      <c r="C7" s="5" t="n">
        <v>0</v>
      </c>
      <c r="D7" s="5" t="n">
        <v>0</v>
      </c>
    </row>
    <row r="8" spans="1:5">
      <c r="A8" s="4" t="s">
        <v>294</v>
      </c>
      <c r="C8" s="5" t="n">
        <v>0</v>
      </c>
      <c r="D8" s="5" t="n">
        <v>0</v>
      </c>
    </row>
    <row r="9" spans="1:5">
      <c r="A9" s="4" t="s">
        <v>295</v>
      </c>
      <c r="C9" s="5" t="n">
        <v>0</v>
      </c>
      <c r="D9" s="5" t="n">
        <v>0</v>
      </c>
    </row>
    <row r="10" spans="1:5">
      <c r="A10" s="4" t="s">
        <v>296</v>
      </c>
      <c r="C10" s="5" t="n">
        <v>1316824</v>
      </c>
      <c r="D10" s="5" t="n">
        <v>768627</v>
      </c>
    </row>
    <row r="11" spans="1:5">
      <c r="A11" s="4" t="s">
        <v>82</v>
      </c>
      <c r="C11" s="5" t="n">
        <v>43620</v>
      </c>
      <c r="D11" s="5" t="n">
        <v>57285</v>
      </c>
    </row>
    <row r="12" spans="1:5">
      <c r="A12" s="4" t="s">
        <v>84</v>
      </c>
      <c r="C12" s="5" t="n">
        <v>241802</v>
      </c>
      <c r="D12" s="5" t="n">
        <v>223055</v>
      </c>
    </row>
    <row r="13" spans="1:5">
      <c r="A13" s="4" t="s">
        <v>297</v>
      </c>
      <c r="C13" s="6" t="n">
        <v>910055</v>
      </c>
      <c r="D13" s="6" t="n">
        <v>37811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8</v>
      </c>
      <c r="B1" s="2" t="s">
        <v>2</v>
      </c>
      <c r="C1" s="2" t="s">
        <v>42</v>
      </c>
    </row>
    <row r="2" spans="1:3">
      <c r="A2" s="4" t="s">
        <v>299</v>
      </c>
      <c r="B2" s="6" t="n">
        <v>15320</v>
      </c>
      <c r="C2" s="6" t="n">
        <v>15320</v>
      </c>
    </row>
    <row r="3" spans="1:3">
      <c r="A3" s="4" t="s">
        <v>300</v>
      </c>
      <c r="B3" s="5" t="n">
        <v>-15320</v>
      </c>
      <c r="C3" s="5" t="n">
        <v>-15320</v>
      </c>
    </row>
    <row r="4" spans="1:3">
      <c r="A4" s="4" t="s">
        <v>295</v>
      </c>
      <c r="B4" s="5" t="n">
        <v>0</v>
      </c>
      <c r="C4" s="5" t="n">
        <v>0</v>
      </c>
    </row>
    <row r="5" spans="1:3">
      <c r="A5" s="4" t="s">
        <v>279</v>
      </c>
    </row>
    <row r="6" spans="1:3">
      <c r="A6" s="4" t="s">
        <v>299</v>
      </c>
      <c r="B6" s="5" t="n">
        <v>1000</v>
      </c>
      <c r="C6" s="5" t="n">
        <v>1000</v>
      </c>
    </row>
    <row r="7" spans="1:3">
      <c r="A7" s="4" t="s">
        <v>300</v>
      </c>
      <c r="B7" s="5" t="n">
        <v>-1000</v>
      </c>
      <c r="C7" s="5" t="n">
        <v>-1000</v>
      </c>
    </row>
    <row r="8" spans="1:3">
      <c r="A8" s="4" t="s">
        <v>280</v>
      </c>
    </row>
    <row r="9" spans="1:3">
      <c r="A9" s="4" t="s">
        <v>299</v>
      </c>
      <c r="B9" s="5" t="n">
        <v>14320</v>
      </c>
      <c r="C9" s="5" t="n">
        <v>14320</v>
      </c>
    </row>
    <row r="10" spans="1:3">
      <c r="A10" s="4" t="s">
        <v>300</v>
      </c>
      <c r="B10" s="6" t="n">
        <v>-14320</v>
      </c>
      <c r="C10" s="6" t="n">
        <v>-143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01</v>
      </c>
      <c r="B1" s="2" t="s">
        <v>1</v>
      </c>
    </row>
    <row r="2" spans="1:2">
      <c r="B2" s="2" t="s">
        <v>302</v>
      </c>
    </row>
    <row r="3" spans="1:2">
      <c r="A3" s="3" t="s">
        <v>169</v>
      </c>
    </row>
    <row r="4" spans="1:2">
      <c r="A4" s="4" t="s">
        <v>303</v>
      </c>
      <c r="B4" s="6" t="n">
        <v>14320</v>
      </c>
    </row>
    <row r="5" spans="1:2">
      <c r="A5" s="4" t="s">
        <v>304</v>
      </c>
      <c r="B5" s="6" t="n">
        <v>14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8</v>
      </c>
      <c r="B1" s="2" t="s">
        <v>2</v>
      </c>
      <c r="C1" s="2" t="s">
        <v>42</v>
      </c>
    </row>
    <row r="2" spans="1:3">
      <c r="A2" s="3" t="s">
        <v>69</v>
      </c>
    </row>
    <row r="3" spans="1:3">
      <c r="A3" s="4" t="s">
        <v>70</v>
      </c>
      <c r="B3" s="6" t="n">
        <v>-6017</v>
      </c>
      <c r="C3" s="6" t="n">
        <v>0</v>
      </c>
    </row>
    <row r="4" spans="1:3">
      <c r="A4" s="3" t="s">
        <v>59</v>
      </c>
    </row>
    <row r="5" spans="1:3">
      <c r="A5" s="4" t="s">
        <v>71</v>
      </c>
      <c r="B5" s="7" t="n">
        <v>0.001</v>
      </c>
      <c r="C5" s="7" t="n">
        <v>0.001</v>
      </c>
    </row>
    <row r="6" spans="1:3">
      <c r="A6" s="4" t="s">
        <v>72</v>
      </c>
      <c r="B6" s="5" t="n">
        <v>750000000</v>
      </c>
      <c r="C6" s="5" t="n">
        <v>750000000</v>
      </c>
    </row>
    <row r="7" spans="1:3">
      <c r="A7" s="4" t="s">
        <v>73</v>
      </c>
      <c r="B7" s="5" t="n">
        <v>50000000</v>
      </c>
      <c r="C7" s="5" t="n">
        <v>50000000</v>
      </c>
    </row>
    <row r="8" spans="1:3">
      <c r="A8" s="4" t="s">
        <v>74</v>
      </c>
      <c r="B8" s="5" t="n">
        <v>50000000</v>
      </c>
      <c r="C8" s="5" t="n">
        <v>50000000</v>
      </c>
    </row>
    <row r="9" spans="1:3">
      <c r="A9" s="4" t="s">
        <v>75</v>
      </c>
      <c r="B9" s="7" t="n">
        <v>0.001</v>
      </c>
      <c r="C9" s="7" t="n">
        <v>0.001</v>
      </c>
    </row>
    <row r="10" spans="1:3">
      <c r="A10" s="4" t="s">
        <v>76</v>
      </c>
      <c r="B10" s="5" t="n">
        <v>900000000</v>
      </c>
      <c r="C10" s="5" t="n">
        <v>900000000</v>
      </c>
    </row>
    <row r="11" spans="1:3">
      <c r="A11" s="4" t="s">
        <v>77</v>
      </c>
      <c r="B11" s="5" t="n">
        <v>11544923</v>
      </c>
      <c r="C11" s="5" t="n">
        <v>5207330</v>
      </c>
    </row>
    <row r="12" spans="1:3">
      <c r="A12" s="4" t="s">
        <v>78</v>
      </c>
      <c r="B12" s="5" t="n">
        <v>11544923</v>
      </c>
      <c r="C12" s="5" t="n">
        <v>5207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05</v>
      </c>
      <c r="B1" s="2" t="s">
        <v>302</v>
      </c>
    </row>
    <row r="2" spans="1:2">
      <c r="A2" s="4" t="s">
        <v>306</v>
      </c>
      <c r="B2" s="6" t="n">
        <v>0</v>
      </c>
    </row>
    <row r="3" spans="1:2">
      <c r="A3" s="4" t="s">
        <v>48</v>
      </c>
      <c r="B3" s="5" t="n">
        <v>5365</v>
      </c>
    </row>
    <row r="4" spans="1:2">
      <c r="A4" s="4" t="s">
        <v>307</v>
      </c>
      <c r="B4" s="6" t="n">
        <v>60000</v>
      </c>
    </row>
    <row r="5" spans="1:2">
      <c r="A5" s="4" t="s">
        <v>308</v>
      </c>
      <c r="B5" s="4" t="s">
        <v>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42</v>
      </c>
    </row>
    <row r="3" spans="1:3">
      <c r="A3" s="4" t="s">
        <v>311</v>
      </c>
      <c r="B3" s="6" t="n">
        <v>57000</v>
      </c>
    </row>
    <row r="4" spans="1:3">
      <c r="A4" s="4" t="s">
        <v>308</v>
      </c>
      <c r="B4" s="4" t="s">
        <v>312</v>
      </c>
    </row>
    <row r="5" spans="1:3">
      <c r="A5" s="4" t="s">
        <v>313</v>
      </c>
      <c r="B5" s="4" t="s">
        <v>314</v>
      </c>
    </row>
    <row r="6" spans="1:3">
      <c r="A6" s="4" t="s">
        <v>315</v>
      </c>
      <c r="B6" s="6" t="n">
        <v>23068</v>
      </c>
      <c r="C6" s="6" t="n">
        <v>0</v>
      </c>
    </row>
    <row r="7" spans="1:3">
      <c r="A7" s="4" t="s">
        <v>316</v>
      </c>
      <c r="B7" s="5" t="n">
        <v>57000</v>
      </c>
    </row>
    <row r="8" spans="1:3">
      <c r="A8" s="4" t="s">
        <v>317</v>
      </c>
      <c r="B8" s="6" t="n">
        <v>609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18</v>
      </c>
      <c r="B1" s="2" t="s">
        <v>319</v>
      </c>
      <c r="C1" s="2" t="s">
        <v>1</v>
      </c>
    </row>
    <row r="2" spans="1:4">
      <c r="B2" s="2" t="s">
        <v>42</v>
      </c>
      <c r="C2" s="2" t="s">
        <v>2</v>
      </c>
      <c r="D2" s="2" t="s">
        <v>42</v>
      </c>
    </row>
    <row r="3" spans="1:4">
      <c r="A3" s="3" t="s">
        <v>181</v>
      </c>
    </row>
    <row r="4" spans="1:4">
      <c r="A4" s="4" t="s">
        <v>320</v>
      </c>
      <c r="B4" s="6" t="n">
        <v>-166000</v>
      </c>
      <c r="C4" s="6" t="n">
        <v>-292000</v>
      </c>
    </row>
    <row r="5" spans="1:4">
      <c r="A5" s="4" t="s">
        <v>321</v>
      </c>
      <c r="B5" s="5" t="n">
        <v>194000</v>
      </c>
      <c r="C5" s="5" t="n">
        <v>194000</v>
      </c>
    </row>
    <row r="6" spans="1:4">
      <c r="A6" s="4" t="s">
        <v>322</v>
      </c>
      <c r="B6" s="5" t="n">
        <v>194000</v>
      </c>
      <c r="C6" s="5" t="n">
        <v>194000</v>
      </c>
    </row>
    <row r="7" spans="1:4">
      <c r="A7" s="4" t="s">
        <v>104</v>
      </c>
      <c r="B7" s="6" t="n">
        <v>0</v>
      </c>
      <c r="C7" s="6" t="n">
        <v>0</v>
      </c>
      <c r="D7" s="6"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3</v>
      </c>
      <c r="B1" s="2" t="s">
        <v>2</v>
      </c>
      <c r="C1" s="2" t="s">
        <v>42</v>
      </c>
    </row>
    <row r="2" spans="1:3">
      <c r="A2" s="3" t="s">
        <v>181</v>
      </c>
    </row>
    <row r="3" spans="1:3">
      <c r="A3" s="4" t="s">
        <v>324</v>
      </c>
      <c r="B3" s="6" t="n">
        <v>1261000</v>
      </c>
      <c r="C3" s="6" t="n">
        <v>930000</v>
      </c>
    </row>
    <row r="4" spans="1:3">
      <c r="A4" s="4" t="s">
        <v>325</v>
      </c>
      <c r="B4" s="5" t="n">
        <v>-1261000</v>
      </c>
      <c r="C4" s="5" t="n">
        <v>-930000</v>
      </c>
    </row>
    <row r="5" spans="1:3">
      <c r="A5" s="4" t="s">
        <v>326</v>
      </c>
      <c r="B5" s="6" t="n">
        <v>0</v>
      </c>
      <c r="C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27</v>
      </c>
      <c r="B1" s="2" t="s">
        <v>1</v>
      </c>
    </row>
    <row r="2" spans="1:2">
      <c r="B2" s="2" t="s">
        <v>302</v>
      </c>
    </row>
    <row r="3" spans="1:2">
      <c r="A3" s="3" t="s">
        <v>181</v>
      </c>
    </row>
    <row r="4" spans="1:2">
      <c r="A4" s="4" t="s">
        <v>328</v>
      </c>
      <c r="B4" s="6" t="n">
        <v>5171133</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s>
  <sheetData>
    <row r="1" spans="1:4">
      <c r="A1" s="1" t="s">
        <v>331</v>
      </c>
      <c r="B1" s="2" t="s">
        <v>332</v>
      </c>
      <c r="C1" s="2" t="s">
        <v>1</v>
      </c>
    </row>
    <row r="2" spans="1:4">
      <c r="B2" s="2" t="s">
        <v>333</v>
      </c>
      <c r="C2" s="2" t="s">
        <v>2</v>
      </c>
      <c r="D2" s="2" t="s">
        <v>42</v>
      </c>
    </row>
    <row r="3" spans="1:4">
      <c r="A3" s="4" t="s">
        <v>334</v>
      </c>
      <c r="C3" s="6" t="n">
        <v>59159</v>
      </c>
    </row>
    <row r="4" spans="1:4">
      <c r="A4" s="4" t="s">
        <v>335</v>
      </c>
    </row>
    <row r="5" spans="1:4">
      <c r="A5" s="4" t="s">
        <v>336</v>
      </c>
      <c r="D5" s="5" t="n">
        <v>983355</v>
      </c>
    </row>
    <row r="6" spans="1:4">
      <c r="A6" s="4" t="s">
        <v>337</v>
      </c>
      <c r="C6" s="5" t="n">
        <v>595570</v>
      </c>
      <c r="D6" s="6" t="n">
        <v>315112</v>
      </c>
    </row>
    <row r="7" spans="1:4">
      <c r="A7" s="4" t="s">
        <v>334</v>
      </c>
      <c r="C7" s="6" t="n">
        <v>53700</v>
      </c>
      <c r="D7" s="5" t="n">
        <v>20547</v>
      </c>
    </row>
    <row r="8" spans="1:4">
      <c r="A8" s="4" t="s">
        <v>338</v>
      </c>
      <c r="D8" s="6" t="n">
        <v>168480</v>
      </c>
    </row>
    <row r="9" spans="1:4">
      <c r="A9" s="4" t="s">
        <v>339</v>
      </c>
      <c r="C9" s="5" t="n">
        <v>100000</v>
      </c>
    </row>
    <row r="10" spans="1:4">
      <c r="A10" s="4" t="s">
        <v>340</v>
      </c>
      <c r="C10" s="6" t="n">
        <v>316000</v>
      </c>
    </row>
    <row r="11" spans="1:4">
      <c r="A11" s="4" t="s">
        <v>341</v>
      </c>
    </row>
    <row r="12" spans="1:4">
      <c r="A12" s="4" t="s">
        <v>342</v>
      </c>
      <c r="D12" s="5" t="n">
        <v>33193</v>
      </c>
    </row>
    <row r="13" spans="1:4">
      <c r="A13" s="4" t="s">
        <v>343</v>
      </c>
      <c r="D13" s="6" t="n">
        <v>63000</v>
      </c>
    </row>
    <row r="14" spans="1:4">
      <c r="A14" s="4" t="s">
        <v>344</v>
      </c>
      <c r="C14" s="5" t="n">
        <v>1493040</v>
      </c>
    </row>
    <row r="15" spans="1:4">
      <c r="A15" s="4" t="s">
        <v>338</v>
      </c>
      <c r="C15" s="6" t="n">
        <v>55242</v>
      </c>
    </row>
    <row r="16" spans="1:4">
      <c r="A16" s="4" t="s">
        <v>345</v>
      </c>
    </row>
    <row r="17" spans="1:4">
      <c r="A17" s="4" t="s">
        <v>337</v>
      </c>
      <c r="C17" s="6" t="n">
        <v>1754</v>
      </c>
    </row>
    <row r="18" spans="1:4">
      <c r="A18" s="4" t="s">
        <v>346</v>
      </c>
      <c r="B18" s="5" t="n">
        <v>435312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7</v>
      </c>
      <c r="B1" s="2" t="s">
        <v>1</v>
      </c>
    </row>
    <row r="2" spans="1:3">
      <c r="B2" s="2" t="s">
        <v>2</v>
      </c>
      <c r="C2" s="2" t="s">
        <v>42</v>
      </c>
    </row>
    <row r="3" spans="1:3">
      <c r="A3" s="3" t="s">
        <v>348</v>
      </c>
    </row>
    <row r="4" spans="1:3">
      <c r="A4" s="4" t="s">
        <v>349</v>
      </c>
      <c r="B4" s="4" t="s">
        <v>350</v>
      </c>
      <c r="C4" s="4" t="s">
        <v>351</v>
      </c>
    </row>
    <row r="5" spans="1:3">
      <c r="A5" s="4" t="s">
        <v>352</v>
      </c>
      <c r="B5" s="4" t="s">
        <v>353</v>
      </c>
      <c r="C5" s="4" t="s">
        <v>353</v>
      </c>
    </row>
    <row r="6" spans="1:3">
      <c r="A6" s="4" t="s">
        <v>354</v>
      </c>
      <c r="B6" s="4" t="s">
        <v>355</v>
      </c>
      <c r="C6" s="4" t="s">
        <v>355</v>
      </c>
    </row>
    <row r="7" spans="1:3">
      <c r="A7" s="4" t="s">
        <v>356</v>
      </c>
      <c r="B7" s="4" t="s">
        <v>357</v>
      </c>
      <c r="C7" s="4" t="s">
        <v>357</v>
      </c>
    </row>
    <row r="8" spans="1:3">
      <c r="A8" s="4" t="s">
        <v>358</v>
      </c>
      <c r="B8" s="4" t="s">
        <v>357</v>
      </c>
      <c r="C8" s="4" t="s">
        <v>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4"/>
  </cols>
  <sheetData>
    <row r="1" spans="1:4">
      <c r="A1" s="1" t="s">
        <v>359</v>
      </c>
      <c r="B1" s="2" t="s">
        <v>332</v>
      </c>
      <c r="C1" s="2" t="s">
        <v>1</v>
      </c>
    </row>
    <row r="2" spans="1:4">
      <c r="B2" s="2" t="s">
        <v>333</v>
      </c>
      <c r="C2" s="2" t="s">
        <v>2</v>
      </c>
      <c r="D2" s="2" t="s">
        <v>42</v>
      </c>
    </row>
    <row r="3" spans="1:4">
      <c r="A3" s="4" t="s">
        <v>360</v>
      </c>
      <c r="C3" s="6" t="n">
        <v>59160</v>
      </c>
      <c r="D3" s="6" t="n">
        <v>20547</v>
      </c>
    </row>
    <row r="4" spans="1:4">
      <c r="A4" s="4" t="s">
        <v>361</v>
      </c>
      <c r="C4" s="6" t="n">
        <v>-252000</v>
      </c>
      <c r="D4" s="5" t="n">
        <v>0</v>
      </c>
    </row>
    <row r="5" spans="1:4">
      <c r="A5" s="4" t="s">
        <v>283</v>
      </c>
    </row>
    <row r="6" spans="1:4">
      <c r="A6" s="4" t="s">
        <v>362</v>
      </c>
      <c r="C6" s="5" t="n">
        <v>29887</v>
      </c>
    </row>
    <row r="7" spans="1:4">
      <c r="A7" s="4" t="s">
        <v>363</v>
      </c>
    </row>
    <row r="8" spans="1:4">
      <c r="A8" s="4" t="s">
        <v>361</v>
      </c>
      <c r="D8" s="6" t="n">
        <v>250000</v>
      </c>
    </row>
    <row r="9" spans="1:4">
      <c r="A9" s="4" t="s">
        <v>345</v>
      </c>
    </row>
    <row r="10" spans="1:4">
      <c r="A10" s="4" t="s">
        <v>346</v>
      </c>
      <c r="B10" s="5" t="n">
        <v>4353125</v>
      </c>
    </row>
    <row r="11" spans="1:4">
      <c r="A11" s="4" t="s">
        <v>360</v>
      </c>
      <c r="B11" s="6" t="n">
        <v>2054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64</v>
      </c>
      <c r="B1" s="2" t="s">
        <v>319</v>
      </c>
      <c r="C1" s="2" t="s">
        <v>1</v>
      </c>
    </row>
    <row r="2" spans="1:4">
      <c r="B2" s="2" t="s">
        <v>365</v>
      </c>
      <c r="C2" s="2" t="s">
        <v>2</v>
      </c>
      <c r="D2" s="2" t="s">
        <v>42</v>
      </c>
    </row>
    <row r="3" spans="1:4">
      <c r="A3" s="4" t="s">
        <v>52</v>
      </c>
      <c r="C3" s="6" t="n">
        <v>0</v>
      </c>
      <c r="D3" s="6" t="n">
        <v>189000</v>
      </c>
    </row>
    <row r="4" spans="1:4">
      <c r="A4" s="4" t="s">
        <v>366</v>
      </c>
      <c r="C4" s="5" t="n">
        <v>105800</v>
      </c>
      <c r="D4" s="5" t="n">
        <v>96880</v>
      </c>
    </row>
    <row r="5" spans="1:4">
      <c r="A5" s="4" t="s">
        <v>367</v>
      </c>
      <c r="C5" s="5" t="n">
        <v>12000</v>
      </c>
      <c r="D5" s="5" t="n">
        <v>85500</v>
      </c>
    </row>
    <row r="6" spans="1:4">
      <c r="A6" s="4" t="s">
        <v>368</v>
      </c>
      <c r="C6" s="5" t="n">
        <v>-252000</v>
      </c>
      <c r="D6" s="5" t="n">
        <v>0</v>
      </c>
    </row>
    <row r="7" spans="1:4">
      <c r="A7" s="4" t="s">
        <v>53</v>
      </c>
      <c r="C7" s="5" t="n">
        <v>0</v>
      </c>
      <c r="D7" s="5" t="n">
        <v>281380</v>
      </c>
    </row>
    <row r="8" spans="1:4">
      <c r="A8" s="4" t="s">
        <v>49</v>
      </c>
      <c r="C8" s="5" t="n">
        <v>0</v>
      </c>
      <c r="D8" s="5" t="n">
        <v>43349</v>
      </c>
    </row>
    <row r="9" spans="1:4">
      <c r="A9" s="4" t="s">
        <v>369</v>
      </c>
    </row>
    <row r="10" spans="1:4">
      <c r="A10" s="4" t="s">
        <v>368</v>
      </c>
      <c r="C10" s="5" t="n">
        <v>376276</v>
      </c>
    </row>
    <row r="11" spans="1:4">
      <c r="A11" s="4" t="s">
        <v>370</v>
      </c>
    </row>
    <row r="12" spans="1:4">
      <c r="A12" s="4" t="s">
        <v>371</v>
      </c>
      <c r="B12" s="5" t="n">
        <v>663856</v>
      </c>
    </row>
    <row r="13" spans="1:4">
      <c r="A13" s="4" t="s">
        <v>363</v>
      </c>
    </row>
    <row r="14" spans="1:4">
      <c r="A14" s="4" t="s">
        <v>366</v>
      </c>
      <c r="C14" s="5" t="n">
        <v>105800</v>
      </c>
      <c r="D14" s="5" t="n">
        <v>96880</v>
      </c>
    </row>
    <row r="15" spans="1:4">
      <c r="A15" s="4" t="s">
        <v>367</v>
      </c>
      <c r="C15" s="6" t="n">
        <v>12000</v>
      </c>
      <c r="D15" s="5" t="n">
        <v>85500</v>
      </c>
    </row>
    <row r="16" spans="1:4">
      <c r="A16" s="4" t="s">
        <v>368</v>
      </c>
      <c r="D16" s="6" t="n">
        <v>2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79</v>
      </c>
      <c r="C1" s="2" t="s">
        <v>1</v>
      </c>
    </row>
    <row r="2" spans="1:4">
      <c r="C2" s="2" t="s">
        <v>2</v>
      </c>
      <c r="D2" s="2" t="s">
        <v>42</v>
      </c>
    </row>
    <row r="3" spans="1:4">
      <c r="A3" s="4" t="s">
        <v>80</v>
      </c>
      <c r="C3" s="6" t="n">
        <v>0</v>
      </c>
      <c r="D3" s="6" t="n">
        <v>0</v>
      </c>
    </row>
    <row r="4" spans="1:4">
      <c r="A4" s="3" t="s">
        <v>81</v>
      </c>
    </row>
    <row r="5" spans="1:4">
      <c r="A5" s="4" t="s">
        <v>82</v>
      </c>
      <c r="C5" s="5" t="n">
        <v>43620</v>
      </c>
      <c r="D5" s="5" t="n">
        <v>57285</v>
      </c>
    </row>
    <row r="6" spans="1:4">
      <c r="A6" s="4" t="s">
        <v>83</v>
      </c>
      <c r="C6" s="5" t="n">
        <v>910055</v>
      </c>
      <c r="D6" s="5" t="n">
        <v>0</v>
      </c>
    </row>
    <row r="7" spans="1:4">
      <c r="A7" s="4" t="s">
        <v>84</v>
      </c>
      <c r="C7" s="5" t="n">
        <v>121347</v>
      </c>
      <c r="D7" s="5" t="n">
        <v>488287</v>
      </c>
    </row>
    <row r="8" spans="1:4">
      <c r="A8" s="4" t="s">
        <v>85</v>
      </c>
      <c r="C8" s="5" t="n">
        <v>241802</v>
      </c>
      <c r="D8" s="5" t="n">
        <v>223055</v>
      </c>
    </row>
    <row r="9" spans="1:4">
      <c r="A9" s="4" t="s">
        <v>86</v>
      </c>
      <c r="C9" s="5" t="n">
        <v>1316824</v>
      </c>
      <c r="D9" s="5" t="n">
        <v>768627</v>
      </c>
    </row>
    <row r="10" spans="1:4">
      <c r="A10" s="4" t="s">
        <v>87</v>
      </c>
      <c r="C10" s="5" t="n">
        <v>-1316824</v>
      </c>
      <c r="D10" s="5" t="n">
        <v>-768627</v>
      </c>
    </row>
    <row r="11" spans="1:4">
      <c r="A11" s="3" t="s">
        <v>88</v>
      </c>
    </row>
    <row r="12" spans="1:4">
      <c r="A12" s="4" t="s">
        <v>89</v>
      </c>
      <c r="C12" s="5" t="n">
        <v>24247</v>
      </c>
      <c r="D12" s="5" t="n">
        <v>21735</v>
      </c>
    </row>
    <row r="13" spans="1:4">
      <c r="A13" s="4" t="s">
        <v>90</v>
      </c>
      <c r="C13" s="5" t="n">
        <v>50983</v>
      </c>
      <c r="D13" s="5" t="n">
        <v>0</v>
      </c>
    </row>
    <row r="14" spans="1:4">
      <c r="A14" s="4" t="s">
        <v>91</v>
      </c>
      <c r="C14" s="5" t="n">
        <v>-2879</v>
      </c>
      <c r="D14" s="5" t="n">
        <v>0</v>
      </c>
    </row>
    <row r="15" spans="1:4">
      <c r="A15" s="4" t="s">
        <v>92</v>
      </c>
      <c r="C15" s="5" t="n">
        <v>72351</v>
      </c>
      <c r="D15" s="5" t="n">
        <v>21735</v>
      </c>
    </row>
    <row r="16" spans="1:4">
      <c r="A16" s="4" t="s">
        <v>93</v>
      </c>
      <c r="C16" s="5" t="n">
        <v>-1389175</v>
      </c>
      <c r="D16" s="5" t="n">
        <v>-790362</v>
      </c>
    </row>
    <row r="17" spans="1:4">
      <c r="A17" s="4" t="s">
        <v>94</v>
      </c>
      <c r="C17" s="5" t="n">
        <v>0</v>
      </c>
      <c r="D17" s="5" t="n">
        <v>0</v>
      </c>
    </row>
    <row r="18" spans="1:4">
      <c r="A18" s="4" t="s">
        <v>95</v>
      </c>
      <c r="C18" s="6" t="n">
        <v>-1389175</v>
      </c>
      <c r="D18" s="6" t="n">
        <v>-790362</v>
      </c>
    </row>
    <row r="19" spans="1:4">
      <c r="A19" s="4" t="s">
        <v>96</v>
      </c>
      <c r="C19" s="8" t="n">
        <v>-0.01</v>
      </c>
      <c r="D19" s="8" t="n">
        <v>-0.02</v>
      </c>
    </row>
    <row r="20" spans="1:4">
      <c r="A20" s="4" t="s">
        <v>97</v>
      </c>
      <c r="B20" s="4" t="s">
        <v>62</v>
      </c>
      <c r="C20" s="5" t="n">
        <v>3180338</v>
      </c>
      <c r="D20" s="5" t="n">
        <v>1487162</v>
      </c>
    </row>
    <row r="21" spans="1:4">
      <c r="A21" s="4" t="s">
        <v>98</v>
      </c>
    </row>
    <row r="22" spans="1:4">
      <c r="A22" s="4" t="s">
        <v>80</v>
      </c>
      <c r="C22" s="6" t="n">
        <v>0</v>
      </c>
      <c r="D22" s="6" t="n">
        <v>0</v>
      </c>
    </row>
    <row r="23" spans="1:4"/>
    <row r="24" spans="1:4">
      <c r="A24" s="4" t="s">
        <v>62</v>
      </c>
      <c r="B24" s="4" t="s">
        <v>67</v>
      </c>
    </row>
  </sheetData>
  <mergeCells count="4">
    <mergeCell ref="A1:B2"/>
    <mergeCell ref="C1:D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99</v>
      </c>
      <c r="B1" s="2" t="s">
        <v>100</v>
      </c>
      <c r="C1" s="2" t="s">
        <v>101</v>
      </c>
      <c r="D1" s="2" t="s">
        <v>102</v>
      </c>
      <c r="E1" s="2" t="s">
        <v>103</v>
      </c>
      <c r="F1" s="2" t="s">
        <v>104</v>
      </c>
    </row>
    <row r="2" spans="1:6">
      <c r="A2" s="4" t="s">
        <v>105</v>
      </c>
      <c r="B2" s="5" t="n">
        <v>50000000</v>
      </c>
      <c r="C2" s="5" t="n">
        <v>2245285</v>
      </c>
    </row>
    <row r="3" spans="1:6">
      <c r="A3" s="4" t="s">
        <v>106</v>
      </c>
      <c r="B3" s="6" t="n">
        <v>50000</v>
      </c>
      <c r="C3" s="6" t="n">
        <v>2245</v>
      </c>
      <c r="D3" s="6" t="n">
        <v>2279101</v>
      </c>
      <c r="E3" s="6" t="n">
        <v>-2991576</v>
      </c>
      <c r="F3" s="6" t="n">
        <v>-660230</v>
      </c>
    </row>
    <row r="4" spans="1:6">
      <c r="A4" s="4" t="s">
        <v>107</v>
      </c>
      <c r="C4" s="5" t="n">
        <v>1004250</v>
      </c>
    </row>
    <row r="5" spans="1:6">
      <c r="A5" s="4" t="s">
        <v>108</v>
      </c>
      <c r="C5" s="6" t="n">
        <v>1004</v>
      </c>
      <c r="D5" s="5" t="n">
        <v>314108</v>
      </c>
      <c r="F5" s="5" t="n">
        <v>315112</v>
      </c>
    </row>
    <row r="6" spans="1:6">
      <c r="A6" s="4" t="s">
        <v>109</v>
      </c>
      <c r="C6" s="5" t="n">
        <v>33199</v>
      </c>
    </row>
    <row r="7" spans="1:6">
      <c r="A7" s="4" t="s">
        <v>110</v>
      </c>
      <c r="C7" s="6" t="n">
        <v>33</v>
      </c>
      <c r="D7" s="5" t="n">
        <v>62967</v>
      </c>
      <c r="F7" s="5" t="n">
        <v>63000</v>
      </c>
    </row>
    <row r="8" spans="1:6">
      <c r="A8" s="4" t="s">
        <v>111</v>
      </c>
      <c r="C8" s="5" t="n">
        <v>1924596</v>
      </c>
    </row>
    <row r="9" spans="1:6">
      <c r="A9" s="4" t="s">
        <v>112</v>
      </c>
      <c r="C9" s="6" t="n">
        <v>1925</v>
      </c>
      <c r="D9" s="5" t="n">
        <v>170908</v>
      </c>
      <c r="F9" s="5" t="n">
        <v>172833</v>
      </c>
    </row>
    <row r="10" spans="1:6">
      <c r="A10" s="4" t="s">
        <v>113</v>
      </c>
      <c r="D10" s="5" t="n">
        <v>67520</v>
      </c>
      <c r="F10" s="5" t="n">
        <v>67520</v>
      </c>
    </row>
    <row r="11" spans="1:6">
      <c r="A11" s="4" t="s">
        <v>114</v>
      </c>
      <c r="D11" s="5" t="n">
        <v>266194</v>
      </c>
      <c r="F11" s="5" t="n">
        <v>266194</v>
      </c>
    </row>
    <row r="12" spans="1:6">
      <c r="A12" s="4" t="s">
        <v>95</v>
      </c>
      <c r="E12" s="5" t="n">
        <v>-790362</v>
      </c>
      <c r="F12" s="5" t="n">
        <v>-790362</v>
      </c>
    </row>
    <row r="13" spans="1:6">
      <c r="A13" s="4" t="s">
        <v>115</v>
      </c>
      <c r="B13" s="5" t="n">
        <v>50000000</v>
      </c>
      <c r="C13" s="5" t="n">
        <v>5207330</v>
      </c>
    </row>
    <row r="14" spans="1:6">
      <c r="A14" s="4" t="s">
        <v>116</v>
      </c>
      <c r="B14" s="6" t="n">
        <v>50000</v>
      </c>
      <c r="C14" s="6" t="n">
        <v>5207</v>
      </c>
      <c r="D14" s="5" t="n">
        <v>3160798</v>
      </c>
      <c r="E14" s="5" t="n">
        <v>-3781938</v>
      </c>
      <c r="F14" s="5" t="n">
        <v>-565933</v>
      </c>
    </row>
    <row r="15" spans="1:6">
      <c r="A15" s="4" t="s">
        <v>107</v>
      </c>
      <c r="C15" s="5" t="n">
        <v>876650</v>
      </c>
    </row>
    <row r="16" spans="1:6">
      <c r="A16" s="4" t="s">
        <v>108</v>
      </c>
      <c r="C16" s="6" t="n">
        <v>877</v>
      </c>
      <c r="D16" s="5" t="n">
        <v>909178</v>
      </c>
      <c r="F16" s="5" t="n">
        <v>910055</v>
      </c>
    </row>
    <row r="17" spans="1:6">
      <c r="A17" s="4" t="s">
        <v>117</v>
      </c>
      <c r="C17" s="5" t="n">
        <v>595061</v>
      </c>
    </row>
    <row r="18" spans="1:6">
      <c r="A18" s="4" t="s">
        <v>118</v>
      </c>
      <c r="C18" s="6" t="n">
        <v>595</v>
      </c>
      <c r="D18" s="5" t="n">
        <v>58564</v>
      </c>
      <c r="F18" s="5" t="n">
        <v>59159</v>
      </c>
    </row>
    <row r="19" spans="1:6">
      <c r="A19" s="4" t="s">
        <v>119</v>
      </c>
      <c r="C19" s="5" t="n">
        <v>3372842</v>
      </c>
    </row>
    <row r="20" spans="1:6">
      <c r="A20" s="4" t="s">
        <v>120</v>
      </c>
      <c r="C20" s="6" t="n">
        <v>3373</v>
      </c>
      <c r="D20" s="5" t="n">
        <v>-3373</v>
      </c>
    </row>
    <row r="21" spans="1:6">
      <c r="A21" s="4" t="s">
        <v>113</v>
      </c>
      <c r="D21" s="5" t="n">
        <v>-6788</v>
      </c>
      <c r="F21" s="5" t="n">
        <v>-6788</v>
      </c>
    </row>
    <row r="22" spans="1:6">
      <c r="A22" s="4" t="s">
        <v>121</v>
      </c>
      <c r="C22" s="5" t="n">
        <v>1493040</v>
      </c>
    </row>
    <row r="23" spans="1:6">
      <c r="A23" s="4" t="s">
        <v>122</v>
      </c>
      <c r="C23" s="6" t="n">
        <v>1493</v>
      </c>
      <c r="D23" s="5" t="n">
        <v>53750</v>
      </c>
      <c r="F23" s="5" t="n">
        <v>55243</v>
      </c>
    </row>
    <row r="24" spans="1:6">
      <c r="A24" s="4" t="s">
        <v>123</v>
      </c>
      <c r="D24" s="5" t="n">
        <v>817276</v>
      </c>
      <c r="F24" s="5" t="n">
        <v>817276</v>
      </c>
    </row>
    <row r="25" spans="1:6">
      <c r="A25" s="4" t="s">
        <v>95</v>
      </c>
      <c r="E25" s="5" t="n">
        <v>-1389175</v>
      </c>
      <c r="F25" s="5" t="n">
        <v>-1389175</v>
      </c>
    </row>
    <row r="26" spans="1:6">
      <c r="A26" s="4" t="s">
        <v>124</v>
      </c>
      <c r="B26" s="5" t="n">
        <v>50000000</v>
      </c>
      <c r="C26" s="5" t="n">
        <v>11544923</v>
      </c>
    </row>
    <row r="27" spans="1:6">
      <c r="A27" s="4" t="s">
        <v>125</v>
      </c>
      <c r="B27" s="6" t="n">
        <v>50000</v>
      </c>
      <c r="C27" s="6" t="n">
        <v>11545</v>
      </c>
      <c r="D27" s="6" t="n">
        <v>4989405</v>
      </c>
      <c r="E27" s="6" t="n">
        <v>-5171113</v>
      </c>
      <c r="F27" s="6" t="n">
        <v>-120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42</v>
      </c>
    </row>
    <row r="3" spans="1:3">
      <c r="A3" s="3" t="s">
        <v>127</v>
      </c>
    </row>
    <row r="4" spans="1:3">
      <c r="A4" s="4" t="s">
        <v>95</v>
      </c>
      <c r="B4" s="6" t="n">
        <v>-1389175</v>
      </c>
      <c r="C4" s="6" t="n">
        <v>-790362</v>
      </c>
    </row>
    <row r="5" spans="1:3">
      <c r="A5" s="3" t="s">
        <v>128</v>
      </c>
    </row>
    <row r="6" spans="1:3">
      <c r="A6" s="4" t="s">
        <v>129</v>
      </c>
      <c r="B6" s="5" t="n">
        <v>0</v>
      </c>
      <c r="C6" s="5" t="n">
        <v>200</v>
      </c>
    </row>
    <row r="7" spans="1:3">
      <c r="A7" s="4" t="s">
        <v>130</v>
      </c>
      <c r="B7" s="5" t="n">
        <v>-2879</v>
      </c>
      <c r="C7" s="5" t="n">
        <v>0</v>
      </c>
    </row>
    <row r="8" spans="1:3">
      <c r="A8" s="4" t="s">
        <v>131</v>
      </c>
      <c r="B8" s="5" t="n">
        <v>57000</v>
      </c>
      <c r="C8" s="5" t="n">
        <v>0</v>
      </c>
    </row>
    <row r="9" spans="1:3">
      <c r="A9" s="4" t="s">
        <v>132</v>
      </c>
      <c r="B9" s="5" t="n">
        <v>252000</v>
      </c>
      <c r="C9" s="5" t="n">
        <v>0</v>
      </c>
    </row>
    <row r="10" spans="1:3">
      <c r="A10" s="4" t="s">
        <v>133</v>
      </c>
      <c r="B10" s="5" t="n">
        <v>18230</v>
      </c>
      <c r="C10" s="5" t="n">
        <v>0</v>
      </c>
    </row>
    <row r="11" spans="1:3">
      <c r="A11" s="4" t="s">
        <v>134</v>
      </c>
      <c r="B11" s="5" t="n">
        <v>910055</v>
      </c>
      <c r="C11" s="5" t="n">
        <v>378113</v>
      </c>
    </row>
    <row r="12" spans="1:3">
      <c r="A12" s="3" t="s">
        <v>135</v>
      </c>
    </row>
    <row r="13" spans="1:3">
      <c r="A13" s="4" t="s">
        <v>136</v>
      </c>
      <c r="B13" s="5" t="n">
        <v>0</v>
      </c>
      <c r="C13" s="5" t="n">
        <v>24469</v>
      </c>
    </row>
    <row r="14" spans="1:3">
      <c r="A14" s="4" t="s">
        <v>137</v>
      </c>
      <c r="B14" s="5" t="n">
        <v>0</v>
      </c>
      <c r="C14" s="5" t="n">
        <v>16690</v>
      </c>
    </row>
    <row r="15" spans="1:3">
      <c r="A15" s="4" t="s">
        <v>138</v>
      </c>
      <c r="B15" s="5" t="n">
        <v>0</v>
      </c>
      <c r="C15" s="5" t="n">
        <v>189000</v>
      </c>
    </row>
    <row r="16" spans="1:3">
      <c r="A16" s="4" t="s">
        <v>139</v>
      </c>
      <c r="B16" s="5" t="n">
        <v>-154769</v>
      </c>
      <c r="C16" s="5" t="n">
        <v>-181890</v>
      </c>
    </row>
    <row r="17" spans="1:3">
      <c r="A17" s="3" t="s">
        <v>140</v>
      </c>
    </row>
    <row r="18" spans="1:3">
      <c r="A18" s="4" t="s">
        <v>141</v>
      </c>
      <c r="B18" s="5" t="n">
        <v>105800</v>
      </c>
      <c r="C18" s="5" t="n">
        <v>96880</v>
      </c>
    </row>
    <row r="19" spans="1:3">
      <c r="A19" s="4" t="s">
        <v>142</v>
      </c>
      <c r="B19" s="5" t="n">
        <v>-12000</v>
      </c>
      <c r="C19" s="5" t="n">
        <v>-85500</v>
      </c>
    </row>
    <row r="20" spans="1:3">
      <c r="A20" s="4" t="s">
        <v>143</v>
      </c>
      <c r="B20" s="5" t="n">
        <v>-60000</v>
      </c>
      <c r="C20" s="5" t="n">
        <v>60000</v>
      </c>
    </row>
    <row r="21" spans="1:3">
      <c r="A21" s="4" t="s">
        <v>144</v>
      </c>
      <c r="B21" s="5" t="n">
        <v>57000</v>
      </c>
      <c r="C21" s="5" t="n">
        <v>96000</v>
      </c>
    </row>
    <row r="22" spans="1:3">
      <c r="A22" s="4" t="s">
        <v>145</v>
      </c>
      <c r="B22" s="5" t="n">
        <v>59160</v>
      </c>
      <c r="C22" s="5" t="n">
        <v>20547</v>
      </c>
    </row>
    <row r="23" spans="1:3">
      <c r="A23" s="4" t="s">
        <v>146</v>
      </c>
      <c r="B23" s="5" t="n">
        <v>149960</v>
      </c>
      <c r="C23" s="5" t="n">
        <v>187927</v>
      </c>
    </row>
    <row r="24" spans="1:3">
      <c r="A24" s="4" t="s">
        <v>147</v>
      </c>
      <c r="B24" s="5" t="n">
        <v>-4809</v>
      </c>
      <c r="C24" s="5" t="n">
        <v>6037</v>
      </c>
    </row>
    <row r="25" spans="1:3">
      <c r="A25" s="4" t="s">
        <v>148</v>
      </c>
      <c r="B25" s="5" t="n">
        <v>7920</v>
      </c>
      <c r="C25" s="5" t="n">
        <v>1883</v>
      </c>
    </row>
    <row r="26" spans="1:3">
      <c r="A26" s="4" t="s">
        <v>149</v>
      </c>
      <c r="B26" s="5" t="n">
        <v>3111</v>
      </c>
      <c r="C26" s="5" t="n">
        <v>7920</v>
      </c>
    </row>
    <row r="27" spans="1:3">
      <c r="A27" s="3" t="s">
        <v>150</v>
      </c>
    </row>
    <row r="28" spans="1:3">
      <c r="A28" s="4" t="s">
        <v>151</v>
      </c>
      <c r="B28" s="5" t="n">
        <v>0</v>
      </c>
      <c r="C28" s="5" t="n">
        <v>0</v>
      </c>
    </row>
    <row r="29" spans="1:3">
      <c r="A29" s="4" t="s">
        <v>152</v>
      </c>
      <c r="B29" s="5" t="n">
        <v>0</v>
      </c>
      <c r="C29" s="5" t="n">
        <v>0</v>
      </c>
    </row>
    <row r="30" spans="1:3">
      <c r="A30" s="3" t="s">
        <v>153</v>
      </c>
    </row>
    <row r="31" spans="1:3">
      <c r="A31" s="4" t="s">
        <v>154</v>
      </c>
      <c r="B31" s="5" t="n">
        <v>0</v>
      </c>
      <c r="C31" s="5" t="n">
        <v>96000</v>
      </c>
    </row>
    <row r="32" spans="1:3">
      <c r="A32" s="4" t="s">
        <v>155</v>
      </c>
      <c r="B32" s="5" t="n">
        <v>0</v>
      </c>
      <c r="C32" s="5" t="n">
        <v>306274</v>
      </c>
    </row>
    <row r="33" spans="1:3">
      <c r="A33" s="4" t="s">
        <v>156</v>
      </c>
      <c r="B33" s="6" t="n">
        <v>0</v>
      </c>
      <c r="C33" s="6" t="n">
        <v>144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07:50:38Z</dcterms:created>
  <dcterms:modified xmlns:dcterms="http://purl.org/dc/terms/" xmlns:xsi="http://www.w3.org/2001/XMLSchema-instance" xsi:type="dcterms:W3CDTF">2020-05-18T07:50:38Z</dcterms:modified>
</cp:coreProperties>
</file>